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Accumulated Other Comprehensive" sheetId="14" state="visible" r:id="rId14"/>
    <sheet xmlns:r="http://schemas.openxmlformats.org/officeDocument/2006/relationships" name="Restricted Cash and Short-Term "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arnings (Loss) Per Share" sheetId="18" state="visible" r:id="rId18"/>
    <sheet xmlns:r="http://schemas.openxmlformats.org/officeDocument/2006/relationships" name="Share-Based Compensation Plans" sheetId="19" state="visible" r:id="rId19"/>
    <sheet xmlns:r="http://schemas.openxmlformats.org/officeDocument/2006/relationships" name="Restructuring and Severance Cha" sheetId="20" state="visible" r:id="rId20"/>
    <sheet xmlns:r="http://schemas.openxmlformats.org/officeDocument/2006/relationships" name="Impairment Charg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Data" sheetId="24" state="visible" r:id="rId24"/>
    <sheet xmlns:r="http://schemas.openxmlformats.org/officeDocument/2006/relationships" name="Basis of Presentation (Policies"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Accumulated Other Comprehensi_2" sheetId="28" state="visible" r:id="rId28"/>
    <sheet xmlns:r="http://schemas.openxmlformats.org/officeDocument/2006/relationships" name="Debt (Tables)" sheetId="29" state="visible" r:id="rId29"/>
    <sheet xmlns:r="http://schemas.openxmlformats.org/officeDocument/2006/relationships" name="Earnings (Loss) Per Share (Tabl" sheetId="30" state="visible" r:id="rId30"/>
    <sheet xmlns:r="http://schemas.openxmlformats.org/officeDocument/2006/relationships" name="Share-Based Compensation Plans " sheetId="31" state="visible" r:id="rId31"/>
    <sheet xmlns:r="http://schemas.openxmlformats.org/officeDocument/2006/relationships" name="Restructuring and Severance C_2" sheetId="32" state="visible" r:id="rId32"/>
    <sheet xmlns:r="http://schemas.openxmlformats.org/officeDocument/2006/relationships" name="Segment Data (Tables)" sheetId="33" state="visible" r:id="rId33"/>
    <sheet xmlns:r="http://schemas.openxmlformats.org/officeDocument/2006/relationships" name="Leases - Narrative (Details)" sheetId="34" state="visible" r:id="rId34"/>
    <sheet xmlns:r="http://schemas.openxmlformats.org/officeDocument/2006/relationships" name="Leases - Components of Lease Ex" sheetId="35" state="visible" r:id="rId35"/>
    <sheet xmlns:r="http://schemas.openxmlformats.org/officeDocument/2006/relationships" name="Leases - Weighted Average Lease" sheetId="36" state="visible" r:id="rId36"/>
    <sheet xmlns:r="http://schemas.openxmlformats.org/officeDocument/2006/relationships" name="Leases - Lease Maturities (Deta" sheetId="37" state="visible" r:id="rId37"/>
    <sheet xmlns:r="http://schemas.openxmlformats.org/officeDocument/2006/relationships" name="Revenue Recognition - Schedule " sheetId="38" state="visible" r:id="rId38"/>
    <sheet xmlns:r="http://schemas.openxmlformats.org/officeDocument/2006/relationships" name="Revenue Recognition - Narrative"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Restricted Cash and Short-Ter_2" sheetId="42" state="visible" r:id="rId42"/>
    <sheet xmlns:r="http://schemas.openxmlformats.org/officeDocument/2006/relationships" name="Income Taxes - Narrative (Detai" sheetId="43" state="visible" r:id="rId43"/>
    <sheet xmlns:r="http://schemas.openxmlformats.org/officeDocument/2006/relationships" name="Debt - Narrative (Details)" sheetId="44" state="visible" r:id="rId44"/>
    <sheet xmlns:r="http://schemas.openxmlformats.org/officeDocument/2006/relationships" name="Debt - Schedule of Long-Term De" sheetId="45" state="visible" r:id="rId45"/>
    <sheet xmlns:r="http://schemas.openxmlformats.org/officeDocument/2006/relationships" name="Earnings (Loss) Per Share - Sum" sheetId="46" state="visible" r:id="rId46"/>
    <sheet xmlns:r="http://schemas.openxmlformats.org/officeDocument/2006/relationships" name="Earnings (Loss) Per Share - Nar" sheetId="47" state="visible" r:id="rId47"/>
    <sheet xmlns:r="http://schemas.openxmlformats.org/officeDocument/2006/relationships" name="Share-Based Compensation Plan_2" sheetId="48" state="visible" r:id="rId48"/>
    <sheet xmlns:r="http://schemas.openxmlformats.org/officeDocument/2006/relationships" name="Share-Based Compensation Plan_3" sheetId="49" state="visible" r:id="rId49"/>
    <sheet xmlns:r="http://schemas.openxmlformats.org/officeDocument/2006/relationships" name="Share-Based Compensation Plan_4" sheetId="50" state="visible" r:id="rId50"/>
    <sheet xmlns:r="http://schemas.openxmlformats.org/officeDocument/2006/relationships" name="Restructuring and Severance C_3" sheetId="51" state="visible" r:id="rId51"/>
    <sheet xmlns:r="http://schemas.openxmlformats.org/officeDocument/2006/relationships" name="Restructuring and Severance C_4" sheetId="52" state="visible" r:id="rId52"/>
    <sheet xmlns:r="http://schemas.openxmlformats.org/officeDocument/2006/relationships" name="Impairment Charges - Narrative " sheetId="53" state="visible" r:id="rId53"/>
    <sheet xmlns:r="http://schemas.openxmlformats.org/officeDocument/2006/relationships" name="Related Party Transactions - Na" sheetId="54" state="visible" r:id="rId54"/>
    <sheet xmlns:r="http://schemas.openxmlformats.org/officeDocument/2006/relationships" name="Segment Data - Summary of Sale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9 Months Ended</t>
        </is>
      </c>
    </row>
    <row r="2">
      <c r="B2" s="2" t="inlineStr">
        <is>
          <t>Aug. 02, 2020</t>
        </is>
      </c>
      <c r="C2" s="2" t="inlineStr">
        <is>
          <t>Sep.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2,
		2020</t>
        </is>
      </c>
    </row>
    <row r="7">
      <c r="A7" s="4" t="inlineStr">
        <is>
          <t>Document Transition Report</t>
        </is>
      </c>
      <c r="B7" s="4" t="inlineStr">
        <is>
          <t>false</t>
        </is>
      </c>
    </row>
    <row r="8">
      <c r="A8" s="4" t="inlineStr">
        <is>
          <t>Entity Registrant Name</t>
        </is>
      </c>
      <c r="B8" s="4" t="inlineStr">
        <is>
          <t>VOLT INFORMATION SCIENCES, INC.</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3</t>
        </is>
      </c>
    </row>
    <row r="12">
      <c r="A12" s="4" t="inlineStr">
        <is>
          <t>Entity Central Index Key</t>
        </is>
      </c>
      <c r="B12" s="4" t="inlineStr">
        <is>
          <t>0000103872</t>
        </is>
      </c>
    </row>
    <row r="13">
      <c r="A13" s="4" t="inlineStr">
        <is>
          <t>Current Fiscal Year End Date</t>
        </is>
      </c>
      <c r="B13" s="4" t="inlineStr">
        <is>
          <t>--11-01</t>
        </is>
      </c>
    </row>
    <row r="14">
      <c r="A14" s="4" t="inlineStr">
        <is>
          <t>Entity Smaller Reporting Company</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r Category</t>
        </is>
      </c>
      <c r="B18" s="4" t="inlineStr">
        <is>
          <t>Non-accelerated Filer</t>
        </is>
      </c>
    </row>
    <row r="19">
      <c r="A19" s="4" t="inlineStr">
        <is>
          <t>Entity Common Stock, Shares Outstanding (in shares)</t>
        </is>
      </c>
      <c r="C19" s="5" t="n">
        <v>21702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ug. 02, 2020</t>
        </is>
      </c>
    </row>
    <row r="3">
      <c r="A3" s="3" t="inlineStr">
        <is>
          <t>Organization, Consolidation and Presentation of Financial Statements [Abstract]</t>
        </is>
      </c>
    </row>
    <row r="4">
      <c r="A4" s="4" t="inlineStr">
        <is>
          <t>Basis of Presentation</t>
        </is>
      </c>
      <c r="B4" s="4" t="inlineStr">
        <is>
          <t>Basis of Presentation Basis of Presentation The accompanying interim condensed consolidated financial statements of Volt Information Sciences, Inc. (“Volt” or the “Company”) have been prepared in conformity with generally accepted accounting principles ("GAAP"), consistent in all material respects with those applied in the Annual Report on Form 10-K for the year ended November 3, 2019. The Company makes estimates and assumptions that affect the amounts reported. Actual results could differ from those estimates and changes in estimates are reflected in the period in which they become known. Accounting for certain expenses, including income taxes, is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3,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Aug. 02, 2020</t>
        </is>
      </c>
    </row>
    <row r="3">
      <c r="A3" s="3" t="inlineStr">
        <is>
          <t>Accounting Changes and Error Corrections [Abstract]</t>
        </is>
      </c>
    </row>
    <row r="4">
      <c r="A4" s="4" t="inlineStr">
        <is>
          <t>Recently Issued Accounting Pronouncements</t>
        </is>
      </c>
      <c r="B4" s="4" t="inlineStr">
        <is>
          <t>Recently Issued Accounting Pronouncements New Accounting Standards Not Yet Adopted by the Company In March 2020, the Financial Accounting Standards Board (“FASB”) issued Accounting Standards Update (“ASU”) 2020-04, Reference Rate Reform (Topic 848) (“ASU 2020-04”).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Company intends to apply ASU 2020-04 in the first quarter of fiscal 2021 and does not anticipate a significant impact on its consolidated financial statements upon adoption. In August 2018, the FASB issued ASU 2018-13, Fair Value Measurement: Disclosure Framework - Changes to the Disclosure Requirements for Fair Value Measurement (“ASU 2018-13”), which changes the fair value measurement disclosure requirements of Accounting Standards Codification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on the consolidated financial statements upon adoption.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are effective for fiscal years beginning after December 15, 2022, which for the Company will be the first quarter of fiscal 2024.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June 2018, the FASB issued ASU 2018-07, C ompensation - Stock Compensation (Topic 718): Improvements to Nonemployee Share-Based Payment Accounting (“ASU 2018-07”). ASU 2018-07 expands the guidance in Topic 718 to include share-based payments for goods and services to non-employees and generally aligns it with the guidance for share-based payments to employees. ASU 2018-07 was effective for the Company in the first quarter of fiscal 2020 and the adoption of this guidance had no impact on the Company’s consolidated financial statements. In February 2016, the FASB issued ASU 2016-02, Leases (Topic 842) (“ASU 2016-02”).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ASU was effective in the first quarter of fiscal 2020 resulting in the Company recording right-of-use (“ROU”) assets and lease liabilities on the consolidated balance sheet. The adoption of this standard did not have a material impact on the consolidated financial statements of operations and consolidated statements of cash flows. For the impact on the Company's consolidated financial statements, refer to Note 3 -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02, 2020</t>
        </is>
      </c>
    </row>
    <row r="3">
      <c r="A3" s="3" t="inlineStr">
        <is>
          <t>Leases [Abstract]</t>
        </is>
      </c>
    </row>
    <row r="4">
      <c r="A4" s="4" t="inlineStr">
        <is>
          <t>Leases</t>
        </is>
      </c>
      <c r="B4" s="4" t="inlineStr">
        <is>
          <t xml:space="preserve">Leases The Company adopted ASC 842, Leases on November 4, 2019 using the modified transition method without retrospective application to comparative periods. The Company elected the package of three practical expedients allowed for under the transition guidance. Accordingly, the Company did not reassess: (1) whether any expired or existing contracts are/or contain leases; (2) the lease classification for any expired or existing leases; or (3) initial direct costs for any existing leases. The Company has also elected not to recognize ROU assets and lease liabilities for short-term leases that have a term of 12 months or less. The Company’s material operating leases consist of branch locations, as well as corporate office space. Our leases have remaining terms of 1 - 11 years. The lease term is the minimum of the non-cancelable period of the lease or the lease term inclusive of reasonably certain renewal option periods. Volt determines if an arrangement meets the criteria of a lease at inception, at which time it also performs an analysis to determine whether the lease qualifies as operating or financing. The Company does not currently have any finance leases. Upon adoption, the Company recorded approximately $47.2 million of ROU assets and $52.0 million of lease liabilities related to operating leases in the Condensed Consolidated Balance Sheet. At transition, the ROU asset was measured at the initial amount of the lease liability adjusted for any deferred rent and cease-use liabilities. The Company also recognized a $22.2 million cumulative-effect adjustment to retained earnings related to the deferred gain on the sale and leaseback of real estate. This gain was previously being amortized at approximately $0.5 million per quarter as an offset to rent expense in the Condensed Consolidated Statements of Operations. Since the Company has a full valuation allowance against its deferred tax assets, the impact is a reduction to our deferred tax assets and related valuation allowance, which resulted in no tax impact to the net change to equity. Operating lease liabilities represent the present value of lease payments not yet paid. ROU assets represent Volt's right to use an underlying asset and are based upon the operating lease liabilities adjusted for prepaid or accrued lease payments, initial direct costs, lease incentives, and impairment of operating lease assets. As the rate implicit in the lease is not readily determinable, the Company used its incremental borrowing rates based on the information available at the lease commencement date in determining the present value of lease payments. To determine the present value of lease payments not yet paid, the Company estimates incremental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Operating leases are included in Right of use assets - operating leases and Operating lease liabilities, current and long-term, in the Condensed Consolidated Balance Sheet. Lease expense for operating leases is recognized on a straight-line basis over the lease term, and is included in Selling, administrative and other operating costs in the Condensed Consolidated Statement of Operations. During the nine months ended August 2, 2020, cash paid for the amount that was included in the measurement of operating lease liabilities was $8.8 million and the ROU assets obtained in exchange for operating lease liabilities was $1.7 million. The components of lease expense were as follows (in thousands): Three Months Ended Nine Months Ended August 2, 2020 Operating lease expense $ 2,827 $ 8,751 Sublease income (394) (1,183) Variable lease expense $ 213 $ 482 Total (1) $ 2,646 $ 8,050 (1) The Company's short term lease expense was minimal. Weighted average remaining lease terms and discount rates were as follows: Nine Months Ended August 2, 2020 Weighted average remaining lease term (years) 8.1 Weighted average discount rate 6.3 % Maturities of operating lease liabilities as of August 2, 2020 were as follows (in thousands): Fiscal Year: Amount Remainder of 2020 $ 2,786 2021 9,476 2022 7,901 2023 6,786 2024 5,595 Thereafter 28,150 Total future lease payments $ 60,694 Less: Imputed interest 13,700 Total operating lease liabilities $ 46,994 Maturities of operating leases accounted for under ASC 840 as of fiscal year-end 2019 were as follows (in thousands): Fiscal Year: Amount 2020 $ 11,782 2021 9,287 2022 7,457 2023 6,328 2024 5,486 Thereafter 28,422 Total future lease payments $ 68,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ug. 02, 2020</t>
        </is>
      </c>
    </row>
    <row r="3">
      <c r="A3" s="3" t="inlineStr">
        <is>
          <t>Revenue from Contract with Customer [Abstract]</t>
        </is>
      </c>
    </row>
    <row r="4">
      <c r="A4" s="4" t="inlineStr">
        <is>
          <t>Revenue Recognition</t>
        </is>
      </c>
      <c r="B4" s="4" t="inlineStr">
        <is>
          <t xml:space="preserve">Revenue Recognition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Direct Placement Services Direct placement services include providing qualified candidates to the Company's customers to hire on a permanent basis.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MSP")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The Company’s fee for these MSP services is a fixed percentage of the staffing services spend that is managed through the program. Disaggregation of Revenues The following table presents our segment revenues disaggregated by service type (in thousands): Three Months Ended August 2, 2020 Segment Total North American Staffing International Staffing North American Corporate and Other Eliminations Service Revenues: Staffing Services $ 178,829 $ 153,642 $ 18,829 $ 6,313 $ 149 $ (104) Direct Placement Services 2,587 1,069 935 583 — — Managed Service Programs 4,525 — 1,985 2,540 — — $ 185,941 $ 154,711 $ 21,749 $ 9,436 $ 149 $ (104) Geographical Markets: Domestic $ 163,397 $ 154,123 $ — $ 9,358 $ — $ (84) International 22,544 588 21,749 78 149 (20) $ 185,941 $ 154,711 $ 21,749 $ 9,436 $ 149 $ (104) Three Months Ended July 28, 2019 Segment Total North American Staffing International Staffing North American Corporate and Other (1) Eliminations Service Revenues: Staffing Services $ 223,754 $ 191,575 $ 26,704 $ 5,664 $ 194 $ (383) Direct Placement Services 3,679 2,066 1,137 697 — (221) Managed Service Programs 4,081 — 887 3,194 — — Call Center Services 1,662 — — — 1,662 — $ 233,176 $ 193,641 $ 28,728 $ 9,555 $ 1,856 $ (604) Geographical Markets: Domestic $ 203,266 $ 192,704 $ — $ 9,478 $ 1,662 $ (578) International 29,910 937 28,728 77 194 (26) $ 233,176 $ 193,641 $ 28,728 $ 9,555 $ 1,856 $ (604) Nine Months Ended August 2, 2020 Segment Total North American Staffing International Staffing North American Corporate and Other Eliminations Service Revenues: Staffing Services $ 588,304 $ 506,471 $ 63,935 $ 18,233 $ 539 $ (874) Direct Placement Services 8,966 4,021 2,818 2,127 — — Managed Service Programs 13,712 — 5,522 8,190 — — $ 610,982 $ 510,492 $ 72,275 $ 28,550 $ 539 $ (874) Geographical Markets: Domestic $ 535,949 $ 508,439 $ — $ 28,323 $ — $ (813) International 75,033 2,053 72,275 227 539 (61) $ 610,982 $ 510,492 $ 72,275 $ 28,550 $ 539 $ (874) Nine Months Ended July 28, 2019 Segment Total North American Staffing International Staffing North American Corporate and Other (1) Eliminations Service Revenues: Staffing Services $ 701,893 $ 607,980 $ 78,290 $ 16,049 $ 540 $ (966) Direct Placement Services 10,633 6,380 3,179 2,073 — (999) Managed Service Programs 11,563 — 2,334 9,229 — — Call Center Services 14,593 — — — 14,593 — $ 738,682 $ 614,360 $ 83,803 $ 27,351 $ 15,133 $ (1,965) Geographical Markets: Domestic $ 651,566 $ 611,861 $ — $ 27,009 $ 14,593 $ (1,897) International 87,116 2,499 83,803 342 540 (68) $ 738,682 $ 614,360 $ 83,803 $ 27,351 $ 15,133 $ (1,965) (1) Includes the revenues from Volt's Customer Care Solutions business through the time of exit in June 2019. Unsatisfied Performance Obligations The Company does not disclose the value of unsatisfied performance obligations for (i) contracts with an original expected length of one year or less and (ii) contracts for which they will recognize revenue at the amount to which it has the right to invoice for services performed. Unsatisfied performance obligations for contracts not meeting the aforementioned criteria are immaterial. Accounts Receivable, Contract Assets and Contract Liabilities The Company records accounts receivable when its right to consideration becomes unconditional and records a sales allowance as a liability. As of August 2, 2020, the change in the reserve balance from November 3, 2019 was minimal. Contract assets primarily relate to the Company's rights to consideration for services provided that are conditional on satisfaction of future performance obligations. The Company records contract liabilities when payments are made or due prior to the related performance obligations being satisfied. The current portion of contract liabilities is included in Accrued insurance and other in the Condensed Consolidated Balance Sheets. The Company does not have any material contract assets or long-term contract liabilities as of August 2, 2020 and November 3, 2019. Economic Factors The Company's operations are subject to variations in the economic condition and regulatory environment in their jurisdictions of operations. Adverse economic conditions may severely reduce the demand for the Company’s services and directly impact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ug. 02, 2020</t>
        </is>
      </c>
    </row>
    <row r="3">
      <c r="A3" s="3" t="inlineStr">
        <is>
          <t>Equity [Abstract]</t>
        </is>
      </c>
    </row>
    <row r="4">
      <c r="A4" s="4" t="inlineStr">
        <is>
          <t>Accumulated Other Comprehensive Loss</t>
        </is>
      </c>
      <c r="B4" s="4" t="inlineStr">
        <is>
          <t>Accumulated Other Comprehensive Loss The changes in accumulated other comprehensive loss for the three and nine months ended August 2, 2020 were (in thousands): Three Months Ended Nine Months Ended August 2, 2020 Foreign Currency Translation Accumulated other comprehensive loss at beginning of the period $ (7,039) $ (6,801) Other comprehensive income 733 495 Accumulated other comprehensive loss at August 2, 2020 $ (6,306) $ (6,306) There were no reclassifications from accumulated other comprehensive loss for the three and nine months ended August 2, 2020 and July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Investments</t>
        </is>
      </c>
      <c r="B1" s="2" t="inlineStr">
        <is>
          <t>9 Months Ended</t>
        </is>
      </c>
    </row>
    <row r="2">
      <c r="B2" s="2" t="inlineStr">
        <is>
          <t>Aug. 02, 2020</t>
        </is>
      </c>
    </row>
    <row r="3">
      <c r="A3" s="3" t="inlineStr">
        <is>
          <t>Cash and Cash Equivalents [Abstract]</t>
        </is>
      </c>
    </row>
    <row r="4">
      <c r="A4" s="4" t="inlineStr">
        <is>
          <t>Restricted Cash and Short-Term Investments</t>
        </is>
      </c>
      <c r="B4" s="4" t="inlineStr">
        <is>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is generally made shortly after receipt of payment from customers, with undistributed amounts included in restricted cash and accounts payable between receipt and distribution of these amounts, where contractually required. At August 2, 2020 and November 3, 2019, restricted cash included $4.0 million and $9.3 million, respectively, restricted for payment to associate vendors, and $0.5 million in both periods, restricted for other collateral accounts. At August 2, 2020, restricted cash also included $16.9 million restricted under the Company’s long-term accounts receivable securitization program (“DZ Financing Program”) with DZ Bank AG Deutsche Zentral-Genossenschaftsbank (“DZ Bank”). This cash was restricted as it supplemented collateral provided by accounts receivable towards the Company’s aggregate borrowing base usage of $84.5 million, inclusive of $60.0 million outstanding and $24.5 million in issued letters of credit as of August 2,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02, 2020</t>
        </is>
      </c>
    </row>
    <row r="3">
      <c r="A3" s="3" t="inlineStr">
        <is>
          <t>Income Tax Disclosure [Abstract]</t>
        </is>
      </c>
    </row>
    <row r="4">
      <c r="A4" s="4" t="inlineStr">
        <is>
          <t>Income Taxes</t>
        </is>
      </c>
      <c r="B4" s="4" t="inlineStr">
        <is>
          <t>Income Taxes The income tax provision reflects the geographic mix of earnings in various federal, state and foreign tax jurisdictions and their applicable rates resulting in a composite effective tax rate. The Company’s cumulative results for substantially all United States (“U.S.”) and certain non-U.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 adjusts its effective tax rate for each quarter to be consistent with the estimated annual effective tax rate, consistent with ASC 270, Interim Reporting , and ASC 740-270,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 The Company’s provision (benefit) for income taxes primarily includes foreign jurisdictions and state taxes. The income tax provision in the third quarters of fiscal 2020 and fiscal 2019 were $0.6 million and $0.2 million, respectively, primarily related to locations outside of the United States. For the first nine months ended August 2, 2020 and July 28, 2019, the income tax provision was $0.8 million and $0.7 million, respectively, primarily related to locations outside the United States. The Company’s quarterly provision (benefit) for income taxes is measured using an estimated annual effective tax rate, adjusted for discrete items that occur within the periods presented. The Company has analyzed the income tax impacts of the Coronavirus Aid, Relief, and Economic Security Act (“CARES Act”) and has determined that it will not have a material impact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ug. 02, 2020</t>
        </is>
      </c>
    </row>
    <row r="3">
      <c r="A3" s="3" t="inlineStr">
        <is>
          <t>Debt Disclosure [Abstract]</t>
        </is>
      </c>
    </row>
    <row r="4">
      <c r="A4" s="4" t="inlineStr">
        <is>
          <t>Debt</t>
        </is>
      </c>
      <c r="B4" s="4" t="inlineStr">
        <is>
          <t xml:space="preserve">Debt The Company’s primary sources of liquidity are cash flows from operations and proceeds from its financing arrangements. Both operating cash flows and borrowing capacity under the Company’s financing arrangements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its financing arrangements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15.0 million. The Company generally targets minimum global liquidity to be approximately 1.5 times its average weekly requirements. The Company also maintains minimum effective cash balances in foreign operations and uses a multi-currency netting and overdraft facility for its European entities to further minimize overseas cash requirements. On March 27, 2020, the U.S. government enacted the CARES Act which, among other things, permits the deferral of the employer’s portion of social security tax payments between March 27, 2020 and December 31, 2020. Further as a result of the economic repercussions of the COVID-19 pandemic, the Company experienced a reduction in both weekly payroll and related tax payments of approximately $3.0 million per week. The DZ Financing Program is fully collateralized by certain receivables of the Company that are sold to a wholly-owned, consolidated, bankruptcy-remote subsidiary. To finance the purchase of such receivables, that subsidiary may request that DZ Bank make loans from time-to-time to that subsidiary which are secured by liens on those receivables. On July 19, 2019, the Company amended and restated its DZ Financing Program, which was originally executed on January 25, 2018. The restated agreement allows for the inclusion of certain accounts receivable from originators in the United Kingdom, which added an additional $5.0 - $7.0 million in borrowing availability. All other material terms and conditions of the original agreement remain substantially unchanged. On January 14, 2020, the Company executed an amendment to the DZ Financing Program. The modifications to the agreement were to (1) extend the Amortization Date, as defined under the DZ Financing Program, from January 25, 2021 to January 25, 2023; (2) extend the Facility Maturity Date, as defined under the DZ Financing Program, from July 25, 2021 to July 25, 2023; and (3) revise an existing covenant to maintain positive net income in any fiscal year ending after 2020. All other terms and conditions remain unchanged. On March 12, 2020, the Company executed an amendment to the DZ Financing Program. The modifications to the agreement were to revise an existing covenant to maintain a Tangible Net Worth (“TNW”), as defined, from $40.0 million to $35.0 million through the Company’s fiscal quarter ending on or about July 31, 2020 and at least $40.0 million in each quarter thereafter. All other terms and conditions remain unchanged. On June 11, 2020, the Company amended the DZ Financing Program. The modifications to the agreement were to (1) replace an existing TNW covenant requirement, as defined, to a minimum TNW of $20.0 million through the Company's fiscal quarter ending on or about July 31, 2021 and $40.0 million in each quarter thereafter, and (2) reduce the Maximum Facility Amount, as defined, from $115.0 million to $100.0 million. All other terms and conditions remain unchanged. Loan advances may be made under the DZ Financing Program through January 25, 2023 and all loans will mature no later than July 25, 2023.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plus 2.5%. The DZ Financing Program also includes a letter of credit sub-facility with a sub-limit of $35.0 million. As of August 2, 2020, the letter of credit participation was $24.5 million inclusive of $23.3 million for the Company’s casualty insurance program and $1.2 million for the security deposit required under certain real estate lease agreements. The DZ Financing Program contains customary representations and warranties as well as affirmative and negative covenants. The agreement also contains customary default, indemnification and termination provisions. The DZ Financing Program is not an off-balance sheet arrangement, as the bankruptcy-remote subsidiary is a 100%-owned consolidated subsidiary of the Company. The Company is subject to certain financial and portfolio performance covenants under the DZ Financing Program, including (1) a minimum TNW, as defined under the DZ Financing Program, of at least $20.0 million through the Company's fiscal quarter ending on or about July 31, 2021 and at least $40.0 million for each quarter thereafter; (2) positive net income in any fiscal year ending after 2020; (3) maximum debt to tangible net worth ratio of 3:1; and (4) a minimum of $15.0 million in liquid assets, as defined under the DZ Financing Program. At August 2, 2020, the Company was in compliance with all debt covenants. At August 2, 2020, there was $5.1 million of borrowing availability, as defined under the DZ Financing Program. At August 2, 2020, the Company had outstanding borrowings under the DZ Financing Program of $60.0 million with a weighted average annual interest rate of 2.0% during the third quarter of fiscal 2020 and 2.8% for the first nine months of fiscal 2020. At July 28, 2019, the Company had outstanding borrowings under the DZ Financing program of $55.0 million, with a weighted average annual rate of 4.2% during both the third quarter of fiscal 2019 and the first nine months of fiscal 2019. Long-term debt consists of the following (in thousands): August 2, 2020 November 3, 2019 Financing programs $ 60,000 $ 55,000 Less: Deferred financing fees 1,070 1,106 Total long-term debt, net $ 58,930 $ 53,8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Aug. 02, 2020</t>
        </is>
      </c>
    </row>
    <row r="3">
      <c r="A3" s="3" t="inlineStr">
        <is>
          <t>Earnings Per Share [Abstract]</t>
        </is>
      </c>
    </row>
    <row r="4">
      <c r="A4" s="4" t="inlineStr">
        <is>
          <t>Earnings (Loss) Per Share</t>
        </is>
      </c>
      <c r="B4" s="4" t="inlineStr">
        <is>
          <t>Earnings (Loss) Per Share Basic and diluted net loss per share are calculated as follows (in thousands, except per share amounts): Three Months Ended Nine Months Ended August 2, 2020 July 28, 2019 August 2, 2020 July 28, 2019 Numerator Net loss $ (4,837) $ (6,057) $ (21,070) $ (14,437) Denominator Basic weighted average number of shares 21,589 21,157 21,474 21,106 Diluted weighted average number of shares 21,589 21,157 21,474 21,106 Net loss per share: Basic $ (0.22) $ (0.29) $ (0.98) $ (0.68) Diluted $ (0.22) $ (0.29) $ (0.98) $ (0.68) The diluted earnings per share for the three and nine months ended August 2, 2020 did not include the effect of potentially dilutive outstanding shares comprised of 1,006,798 RSUs (defined below), 331,944 stock options and 209,662 PSUs (defined below) because the effect would have been anti-dilutive. The diluted earnings per share for the three and nine months ended July 28, 2019 did not include the effect of potentially dilutive outstanding shares comprised of 632,240 RSUs, 636,664 stock options and 355,318 PSUs because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Aug. 02, 2020</t>
        </is>
      </c>
    </row>
    <row r="3">
      <c r="A3" s="3" t="inlineStr">
        <is>
          <t>Share-based Payment Arrangement [Abstract]</t>
        </is>
      </c>
    </row>
    <row r="4">
      <c r="A4" s="4" t="inlineStr">
        <is>
          <t>Share-Based Compensation Plans</t>
        </is>
      </c>
      <c r="B4" s="4" t="inlineStr">
        <is>
          <t>Share-Based Compensation Plans For the three and nine months ended August 2, 2020, the Company recognized share-based compensation expense of $0.4 million and $1.1 million, respectively. For the three and nine months ended July 28, 2019, the Company recognized share-based compensation expense of $0.6 million and $1.3 million, respectively. These expenses are included in Selling, administrative and other operating costs in the Company’s Condensed Consolidated Statements of Operations. Fiscal 2020 Awards During fiscal 2020, the Company granted restricted stock units (“RSUs”) to executive management and, due to limited share availability under its long-term incentive plan, issued deferred cash awards to certain employees including executive management. The RSUs and cash awards vest in equal annual tranches over three years, provided the employees remain employed with the Company on the applicable vesting date. The grant date fair value for the RSUs is measured using the closing stock price on the grant date and the total grant date fair value was $0.7 million. The deferred cash awards totaled $2.2 million. In addition, due to limited share availability, cash payments in the aggregate amount of $0.4 million were made in lieu of equity awards to non-executive directors of the Company. Fiscal 2019 Awards During fiscal 2019, the Company granted performance stock units (“PSUs”) to executive management, RSUs to certain employees including executive management and its annual equity grant of RSUs to the Board of Directors. The PSUs are eligible to vest in three Fiscal 2018 Awards During fiscal 2018, the Company granted PSUs and RSUs that are classified as a liability at fair value, which is computed using a Monte Carlo simulation and re-measured periodically based on the effect that the market condition has on these awards. The liability and corresponding expense is adjusted accordingly until the awards are settled. As of the third quarter ended August 2, 2020, the total fair value of the remaining PSUs and RSUs were minimal. Summary of Equity and Liability Awards The following tables summarize the activities related to the Company’s share-based equity and liability awards for the nine months ended August 2, 2020: Performance Share Units Number of Weighted Average Shares Grant Date Fair Value Outstanding at November 3, 2019 376,986 $3.90 Forfeited (40,311) $3.38 Vested (127,013) $4.04 Outstanding at August 2, 2020 209,662 $3.91 Restricted Stock Units Number of Weighted Average Shares Grant Date Fair Value Outstanding at November 3, 2019 667,082 $3.86 Granted 625,909 $1.09 Forfeited (4,387) $3.79 Vested (281,806) $3.98 Outstanding at August 2, 2020 1,006,798 $2.11 Stock Options Number of Weighted Average Exercise Price Weighted Average Contractual Life (in years) Aggregate Intrinsic Value (in thousands) Outstanding at November 3, 2019 603,484 $6.28 6.81 $— Forfeited (60,615) $8.22 — $— Expired (210,925) $6.59 — $— Outstanding at August 2, 2020 331,944 $5.73 7.22 $— Unvested at August 2, 2020 44,394 $4.10 8.09 $— Exercisable at August 2, 2020 287,550 $5.98 7.08 $— For the nine months ended August 2, 2020, there was no exercise of stock options. As of August 2, 2020, total unrecognized compensation expense of $1.6 million related to PSUs, stock options and RSUs will be recognized over the remaining weighted average vesting period of 2.2 years of which $0.3 million, $0.9 million, $0.3 million and less than $0.1 million are expected to be recognized in fiscal 2020, 2021,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Income Statement [Abstract]</t>
        </is>
      </c>
    </row>
    <row r="4">
      <c r="A4" s="4" t="inlineStr">
        <is>
          <t>NET REVENUE</t>
        </is>
      </c>
      <c r="B4" s="6" t="n">
        <v>185941</v>
      </c>
      <c r="C4" s="6" t="n">
        <v>233176</v>
      </c>
      <c r="D4" s="6" t="n">
        <v>610982</v>
      </c>
      <c r="E4" s="6" t="n">
        <v>738682</v>
      </c>
    </row>
    <row r="5">
      <c r="A5" s="4" t="inlineStr">
        <is>
          <t>Cost of services</t>
        </is>
      </c>
      <c r="B5" s="5" t="n">
        <v>155983</v>
      </c>
      <c r="C5" s="5" t="n">
        <v>197528</v>
      </c>
      <c r="D5" s="5" t="n">
        <v>517360</v>
      </c>
      <c r="E5" s="5" t="n">
        <v>629078</v>
      </c>
    </row>
    <row r="6">
      <c r="A6" s="4" t="inlineStr">
        <is>
          <t>GROSS MARGIN</t>
        </is>
      </c>
      <c r="B6" s="5" t="n">
        <v>29958</v>
      </c>
      <c r="C6" s="5" t="n">
        <v>35648</v>
      </c>
      <c r="D6" s="5" t="n">
        <v>93622</v>
      </c>
      <c r="E6" s="5" t="n">
        <v>109604</v>
      </c>
    </row>
    <row r="7">
      <c r="A7" s="3" t="inlineStr">
        <is>
          <t>EXPENSES</t>
        </is>
      </c>
    </row>
    <row r="8">
      <c r="A8" s="4" t="inlineStr">
        <is>
          <t>Selling, administrative and other operating costs</t>
        </is>
      </c>
      <c r="B8" s="5" t="n">
        <v>31245</v>
      </c>
      <c r="C8" s="5" t="n">
        <v>38395</v>
      </c>
      <c r="D8" s="5" t="n">
        <v>106931</v>
      </c>
      <c r="E8" s="5" t="n">
        <v>117144</v>
      </c>
    </row>
    <row r="9">
      <c r="A9" s="4" t="inlineStr">
        <is>
          <t>Restructuring and severance costs</t>
        </is>
      </c>
      <c r="B9" s="5" t="n">
        <v>546</v>
      </c>
      <c r="C9" s="5" t="n">
        <v>2017</v>
      </c>
      <c r="D9" s="5" t="n">
        <v>2203</v>
      </c>
      <c r="E9" s="5" t="n">
        <v>2800</v>
      </c>
    </row>
    <row r="10">
      <c r="A10" s="4" t="inlineStr">
        <is>
          <t>Impairment charges</t>
        </is>
      </c>
      <c r="B10" s="5" t="n">
        <v>2384</v>
      </c>
      <c r="C10" s="5" t="n">
        <v>79</v>
      </c>
      <c r="D10" s="5" t="n">
        <v>2395</v>
      </c>
      <c r="E10" s="5" t="n">
        <v>426</v>
      </c>
    </row>
    <row r="11">
      <c r="A11" s="4" t="inlineStr">
        <is>
          <t>Operating income (loss)</t>
        </is>
      </c>
      <c r="B11" s="5" t="n">
        <v>-4217</v>
      </c>
      <c r="C11" s="5" t="n">
        <v>-4843</v>
      </c>
      <c r="D11" s="5" t="n">
        <v>-17907</v>
      </c>
      <c r="E11" s="5" t="n">
        <v>-10766</v>
      </c>
    </row>
    <row r="12">
      <c r="A12" s="3" t="inlineStr">
        <is>
          <t>OTHER INCOME (EXPENSE), NET</t>
        </is>
      </c>
    </row>
    <row r="13">
      <c r="A13" s="4" t="inlineStr">
        <is>
          <t>Interest income (expense), net</t>
        </is>
      </c>
      <c r="B13" s="5" t="n">
        <v>-467</v>
      </c>
      <c r="C13" s="5" t="n">
        <v>-714</v>
      </c>
      <c r="D13" s="5" t="n">
        <v>-1788</v>
      </c>
      <c r="E13" s="5" t="n">
        <v>-2159</v>
      </c>
    </row>
    <row r="14">
      <c r="A14" s="4" t="inlineStr">
        <is>
          <t>Foreign exchange gain (loss), net</t>
        </is>
      </c>
      <c r="B14" s="5" t="n">
        <v>571</v>
      </c>
      <c r="C14" s="5" t="n">
        <v>-151</v>
      </c>
      <c r="D14" s="5" t="n">
        <v>-23</v>
      </c>
      <c r="E14" s="5" t="n">
        <v>-252</v>
      </c>
    </row>
    <row r="15">
      <c r="A15" s="4" t="inlineStr">
        <is>
          <t>Other income (expense), net</t>
        </is>
      </c>
      <c r="B15" s="5" t="n">
        <v>-168</v>
      </c>
      <c r="C15" s="5" t="n">
        <v>-184</v>
      </c>
      <c r="D15" s="5" t="n">
        <v>-578</v>
      </c>
      <c r="E15" s="5" t="n">
        <v>-589</v>
      </c>
    </row>
    <row r="16">
      <c r="A16" s="4" t="inlineStr">
        <is>
          <t>TOTAL OTHER INCOME (EXPENSE), NET</t>
        </is>
      </c>
      <c r="B16" s="5" t="n">
        <v>-64</v>
      </c>
      <c r="C16" s="5" t="n">
        <v>-1049</v>
      </c>
      <c r="D16" s="5" t="n">
        <v>-2389</v>
      </c>
      <c r="E16" s="5" t="n">
        <v>-3000</v>
      </c>
    </row>
    <row r="17">
      <c r="A17" s="4" t="inlineStr">
        <is>
          <t>LOSS BEFORE INCOME TAXES</t>
        </is>
      </c>
      <c r="B17" s="5" t="n">
        <v>-4281</v>
      </c>
      <c r="C17" s="5" t="n">
        <v>-5892</v>
      </c>
      <c r="D17" s="5" t="n">
        <v>-20296</v>
      </c>
      <c r="E17" s="5" t="n">
        <v>-13766</v>
      </c>
    </row>
    <row r="18">
      <c r="A18" s="4" t="inlineStr">
        <is>
          <t>Income tax provision</t>
        </is>
      </c>
      <c r="B18" s="5" t="n">
        <v>556</v>
      </c>
      <c r="C18" s="5" t="n">
        <v>165</v>
      </c>
      <c r="D18" s="5" t="n">
        <v>774</v>
      </c>
      <c r="E18" s="5" t="n">
        <v>671</v>
      </c>
    </row>
    <row r="19">
      <c r="A19" s="4" t="inlineStr">
        <is>
          <t>NET LOSS</t>
        </is>
      </c>
      <c r="B19" s="6" t="n">
        <v>-4837</v>
      </c>
      <c r="C19" s="6" t="n">
        <v>-6057</v>
      </c>
      <c r="D19" s="6" t="n">
        <v>-21070</v>
      </c>
      <c r="E19" s="6" t="n">
        <v>-14437</v>
      </c>
    </row>
    <row r="20">
      <c r="A20" s="3" t="inlineStr">
        <is>
          <t>Basic and Diluted:</t>
        </is>
      </c>
    </row>
    <row r="21">
      <c r="A21" s="4" t="inlineStr">
        <is>
          <t>Net loss (usd per share)</t>
        </is>
      </c>
      <c r="B21" s="7" t="n">
        <v>-0.22</v>
      </c>
      <c r="C21" s="7" t="n">
        <v>-0.29</v>
      </c>
      <c r="D21" s="7" t="n">
        <v>-0.98</v>
      </c>
      <c r="E21" s="7" t="n">
        <v>-0.68</v>
      </c>
    </row>
    <row r="22">
      <c r="A22" s="4" t="inlineStr">
        <is>
          <t>Weighted average number of shares (shares)</t>
        </is>
      </c>
      <c r="B22" s="5" t="n">
        <v>21589</v>
      </c>
      <c r="C22" s="5" t="n">
        <v>21157</v>
      </c>
      <c r="D22" s="5" t="n">
        <v>21474</v>
      </c>
      <c r="E22" s="5" t="n">
        <v>211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9 Months Ended</t>
        </is>
      </c>
    </row>
    <row r="2">
      <c r="B2" s="2" t="inlineStr">
        <is>
          <t>Aug. 02, 2020</t>
        </is>
      </c>
    </row>
    <row r="3">
      <c r="A3" s="3" t="inlineStr">
        <is>
          <t>Restructuring and Related Activities [Abstract]</t>
        </is>
      </c>
    </row>
    <row r="4">
      <c r="A4" s="4" t="inlineStr">
        <is>
          <t>Restructuring and Severance Charges</t>
        </is>
      </c>
      <c r="B4" s="4" t="inlineStr">
        <is>
          <t>Restructuring and Severance Charges The Company incurred total restructuring and severance costs of $0.5 million and $2.0 million in the third quarter of fiscal 2020 and 2019, respectively, and $2.2 million and $2.8 million for the nine months ended August 2, 2020 and July 28, 2019, respectively. 2020 Restructuring Plan In the first quarter of fiscal 2020, the Company approved a restructuring plan (the “2020 Plan”) as part of its strategic initiative to optimize the Company’s cost infrastructure. The 2020 Plan will leverage the global capabilities of the Company's staffing operations based in Bangalore, India and offshore a significant number of strategically identified roles to this location. The total costs incurred in the first nine months of fiscal 2020 in connection with the 2020 Plan were $1.1 million, consisting of $0.1 million in North American Staffing, $0.1 million in International Staffing and $0.9 million in the Corporate and Other category. As of August 2, 2020, the Company anticipates payments of $0.1 million will be made through the remainder of fiscal 2020. 2018 Restructuring Plan On October 16, 2018, the Company approved a restructuring plan (the “2018 Plan”) based on an organizational and process redesign intended to optimize the Company’s strategic growth initiatives and overall business performance. In connection with the 2018 Plan, the Company incurred restructuring charges comprised of severance and benefit costs and facility and lease termination costs. The 2018 Plan was completed by the end of fiscal 2019. The total costs since inception through August 2, 2020 were $5.5 million, consisting of $1.1 million in North American Staffing, $0.4 million in International Staffing and $4.0 million in Corporate and Other. Change in Executive Management Effective June 6, 2018, Michael Dean departed from his role as President and Chief Executive Officer of the Company and is no longer a member of the Board of Directors. The Company and Mr. Dean subsequently executed a separation agreement, effective June 29, 2018. The Company incurred related severance costs of $2.6 million in the third quarter of fiscal 2018, which was payable over a period of 24 months. Effective August 23, 2019, Paul Tomkins stepped down from his role as Senior Vice President and Chief Financial Officer of the Company. The Company and Mr. Tomkins subsequently executed a separation agreement, effective September 11, 2019. The Company incurred related severance costs of $0.9 million in the fourth quarter of fiscal 2019, which is payable over a period of 12 months beginning November 2019. Exit of Customer Care Solutions Business In June 2019, the Company exited its customer care solutions business, which was reported as a part of the Corporate and Other category. This exit allows the Company to further strengthen its focus on its core staffing business and align its resources to streamline operations, improve cost competitiveness and increase profitability. As a result of this exit, the Company incurred restructuring and severance costs of $1.7 million during the first nine months of fiscal 2019. Other Restructuring Costs During the third quarter of fiscal 2020, there were other restructuring actions taken by the Company as part of its continued efforts to reduce costs and to offset COVID-19 related revenue losses. The Company recorded severance costs of $0.6 million primarily resulting from the elimination of certain positions. Accrued restructuring and severance costs are included in Accrued compensation and Accrued insurance and other in the Condensed Consolidated Balance Sheets. Activity for the first nine months of fiscal 2020 is summarized as follows (in thousands): August 2, 2020 Balance, beginning of year $ 3,845 Cease use liabilities transferred to ROU assets (1,964) Liability at November 4, 2019 1,881 Charged to expense 2,203 Cash payments (3,642) Ending Balance $ 442 Upon adoption of ASC 842 Leases , $2.0 million of accrued restructuring related to the exit of leased real estate was reclassified as a reduction to the related ROU asset, per the accounting guidance. The remaining balance as of August 2, 2020 of $0.4 million, primarily related to Corporate and Other, includes $0.2 million related to the change in executive management, $0.1 million related to the 2020 Plan and $0.1 million related to other restructur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Charges</t>
        </is>
      </c>
      <c r="B1" s="2" t="inlineStr">
        <is>
          <t>9 Months Ended</t>
        </is>
      </c>
    </row>
    <row r="2">
      <c r="B2" s="2" t="inlineStr">
        <is>
          <t>Aug. 02, 2020</t>
        </is>
      </c>
    </row>
    <row r="3">
      <c r="A3" s="3" t="inlineStr">
        <is>
          <t>Impairment or Disposal of Tangible Assets Disclosure [Abstract]</t>
        </is>
      </c>
    </row>
    <row r="4">
      <c r="A4" s="4" t="inlineStr">
        <is>
          <t>Impairment Charges</t>
        </is>
      </c>
      <c r="B4" s="4" t="inlineStr">
        <is>
          <t xml:space="preserve">Impairment Charges Long-lived assets primarily consist of right-of-use assets, capitalized software costs, leasehold improvements and office equipment. The Company reviews these assets for impairment under Accounting Standards Codification 360 Property, Plant and Equipment whenever events or changes in circumstances indicate that the carrying amount of an asset may not be recoverable.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discounted cash flow analysis or other valuation techniques. Due to the economic impact and continued uncertainty related to the COVID-19 pandemic, certain real estate rationalization decisions were made in the quarter resulting in the Company consolidating and exiting certain leased office locations throughout North America based on where the Company could be fully operational and successfully support its clients and business operations remotely. The changes in the use of these right-of-use assets triggered an impairment review and based on the results of this review, the Company recorded an impairment charge of $2.4 million to reduce the carrying value of these assets to their estimated fair value. Significant assumptions used to estimate fair value were the current economic environment, real estate market conditions and general market participant assum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02, 2020</t>
        </is>
      </c>
    </row>
    <row r="3">
      <c r="A3" s="3" t="inlineStr">
        <is>
          <t>Commitments and Contingencies Disclosure [Abstract]</t>
        </is>
      </c>
    </row>
    <row r="4">
      <c r="A4" s="4" t="inlineStr">
        <is>
          <t>Commitments and Contingencies</t>
        </is>
      </c>
      <c r="B4" s="4" t="inlineStr">
        <is>
          <t>Commitments and Contingencies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02, 2020</t>
        </is>
      </c>
    </row>
    <row r="3">
      <c r="A3" s="3" t="inlineStr">
        <is>
          <t>Related Party Transactions [Abstract]</t>
        </is>
      </c>
    </row>
    <row r="4">
      <c r="A4" s="4" t="inlineStr">
        <is>
          <t>Related Party Transactions</t>
        </is>
      </c>
      <c r="B4" s="4" t="inlineStr">
        <is>
          <t>Related Party TransactionsFor the nine months ended August 2, 2020, the Company provided staffing services in the aggregate amount of $130,000 to a company where Volt's Chairman of the Board, William J. Grubbs, serves as Presid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Aug. 02, 2020</t>
        </is>
      </c>
    </row>
    <row r="3">
      <c r="A3" s="3" t="inlineStr">
        <is>
          <t>Segment Reporting [Abstract]</t>
        </is>
      </c>
    </row>
    <row r="4">
      <c r="A4" s="4" t="inlineStr">
        <is>
          <t>Segment Data</t>
        </is>
      </c>
      <c r="B4" s="4" t="inlineStr">
        <is>
          <t>Segment Data We report our segment data in accordance with the provisions of ASC 280, Segment Reporting , aligning with the way the Company evaluates its business performance and manages its operations. Our current reportable segments are (i) North American Staffing, (ii) International Staffing and (iii) North American MSP. The non-reportable businesses are combined and disclosed with corporate services under the category Corporate and Other. In June 2019, the Company exited its customer care solutions business, which was reported as a part of the Corporate and Other category. This exit allows the Company to further strengthen its focus on its core staffing business and align its resources to streamline operations, improve cost competitiveness and increase profitability. The Company’s other non-reportable businesses will continue to be combined and disclosed with corporate services under the category Corporate and Other. Segment operating income (loss) is comprised of segment net revenue less cost of services, selling, administrative and other operating costs, restructuring and severance costs, and impairment charge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Three Months Ended August 2, 2020 Total North American Staffing International Staffing North American MSP Corporate and Other Eliminations Net revenue $ 185,941 $ 154,711 $ 21,749 $ 9,436 $ 149 $ (104) Cost of services 155,983 130,829 17,805 7,375 78 (104) Gross margin 29,958 23,882 3,944 2,061 71 — Selling, administrative and other operating costs 31,245 19,053 3,312 1,117 7,763 — Restructuring and severance costs 546 335 81 — 130 — Impairment charges 2,384 1,803 — — 581 — Operating income (loss) (4,217) 2,691 551 944 (8,403) — Other income (expense), net (64) Income tax provision 556 Net loss $ (4,837) Three Months Ended July 28, 2019 Total North American Staffing International Staffing North American MSP Corporate and Other (1) Eliminations (2) Net revenue $ 233,176 $ 193,641 $ 28,728 $ 9,555 $ 1,856 $ (604) Cost of services 197,528 164,809 24,181 7,053 2,089 (604) Gross margin 35,648 28,832 4,547 2,502 (233) — Selling, administrative and other operating costs 38,395 24,346 4,023 1,382 8,644 — Restructuring and severance costs 2,017 121 182 — 1,714 — Impairment charge 79 — — — 79 — Operating income (loss) (4,843) 4,365 342 1,120 (10,670) — Other income (expense), net (1,049) Income tax provision 165 Net loss $ (6,057) Nine Months Ended August 2, 2020 Total North American Staffing International Staffing North American MSP Corporate and Other Eliminations Net revenue $ 610,982 $ 510,492 $ 72,275 $ 28,550 $ 539 $ (874) Cost of services 517,360 435,646 60,117 22,212 259 (874) Gross margin 93,622 74,846 12,158 6,338 280 — Selling, administrative and other operating costs 106,931 66,905 10,845 4,149 25,032 — Restructuring and severance costs 2,203 761 192 — 1,250 — Impairment charges 2,395 1,814 — — 581 — Operating income (loss) (17,907) 5,366 1,121 2,189 (26,583) — Other income (expense), net (2,389) Income tax provision 774 Net loss $ (21,070) Nine Months Ended July 28, 2019 Total North American Staffing International Staffing North American MSP Corporate and Other (1) Eliminations (2) Net revenue $ 738,682 $ 614,360 $ 83,803 $ 27,351 $ 15,133 $ (1,965) Cost of services 629,078 526,172 70,414 20,157 14,300 (1,965) Gross margin 109,604 88,188 13,389 7,194 833 — Selling, administrative and other operating costs 117,144 77,063 11,659 3,941 24,481 — Restructuring and severance costs 2,800 329 456 68 1,947 — Impairment charges 426 — — — 426 — Operating income (loss) (10,766) 10,796 1,274 3,185 (26,021) — Other income (expense), net (3,000) Income tax provision 671 Net loss $ (14,437) (1) Revenues are primarily derived from Volt Customer Care Solutions business through June 7, 2019. (2) The majority of intersegment sales results from North American Staffing segment providing resources to Volt Customer Care Solution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Aug. 02, 2020</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of Volt Information Sciences, Inc. (“Volt” or the “Company”) have been prepared in conformity with generally accepted accounting principles ("GAAP"), consistent in all material respects with those applied in the Annual Report on Form 10-K for the year ended November 3, 2019. The Company makes estimates and assumptions that affect the amounts reported. Actual results could differ from those estimates and changes in estimates are reflected in the period in which they become known. Accounting for certain expenses, including income taxes, is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3, 2019.</t>
        </is>
      </c>
    </row>
    <row r="5">
      <c r="A5" s="4" t="inlineStr">
        <is>
          <t>Recently Issued Accounting Pronouncements</t>
        </is>
      </c>
      <c r="B5" s="4" t="inlineStr">
        <is>
          <t>Recently Issued Accounting Pronouncements New Accounting Standards Not Yet Adopted by the Company In March 2020, the Financial Accounting Standards Board (“FASB”) issued Accounting Standards Update (“ASU”) 2020-04, Reference Rate Reform (Topic 848) (“ASU 2020-04”).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Company intends to apply ASU 2020-04 in the first quarter of fiscal 2021 and does not anticipate a significant impact on its consolidated financial statements upon adoption. In August 2018, the FASB issued ASU 2018-13, Fair Value Measurement: Disclosure Framework - Changes to the Disclosure Requirements for Fair Value Measurement (“ASU 2018-13”), which changes the fair value measurement disclosure requirements of Accounting Standards Codification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on the consolidated financial statements upon adoption.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are effective for fiscal years beginning after December 15, 2022, which for the Company will be the first quarter of fiscal 2024.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June 2018, the FASB issued ASU 2018-07, C ompensation - Stock Compensation (Topic 718): Improvements to Nonemployee Share-Based Payment Accounting (“ASU 2018-07”). ASU 2018-07 expands the guidance in Topic 718 to include share-based payments for goods and services to non-employees and generally aligns it with the guidance for share-based payments to employees. ASU 2018-07 was effective for the Company in the first quarter of fiscal 2020 and the adoption of this guidance had no impact on the Company’s consolidated financial statements. In February 2016, the FASB issued ASU 2016-02, Leases (Topic 842) (“ASU 2016-02”).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ASU was effective in the first quarter of fiscal 2020 resulting in the Company recording right-of-use (“ROU”) assets and lease liabilities on the consolidated balance sheet. The adoption of this standard did not have a material impact on the consolidated financial statements of operations and consolidated statements of cash flows. For the impact on the Company's consolidated financial statements, refer to Note 3 - Leases.</t>
        </is>
      </c>
    </row>
    <row r="6">
      <c r="A6" s="4" t="inlineStr">
        <is>
          <t>Leases</t>
        </is>
      </c>
      <c r="B6" s="4" t="inlineStr">
        <is>
          <t>Leases The Company adopted ASC 842, Leases on November 4, 2019 using the modified transition method without retrospective application to comparative periods. The Company elected the package of three practical expedients allowed for under the transition guidance. Accordingly, the Company did not reassess: (1) whether any expired or existing contracts are/or contain leases; (2) the lease classification for any expired or existing leases; or (3) initial direct costs for any existing leases. The Company has also elected not to recognize ROU assets and lease liabilities for short-term leases that have a term of 12 months or less. The Company’s material operating leases consist of branch locations, as well as corporate office space. Our leases have remaining terms of 1 - 11 years. The lease term is the minimum of the non-cancelable period of the lease or the lease term inclusive of reasonably certain renewal option periods. Volt determines if an arrangement meets the criteria of a lease at inception, at which time it also performs an analysis to determine whether the lease qualifies as operating or financing. The Company does not currently have any finance leases. Upon adoption, the Company recorded approximately $47.2 million of ROU assets and $52.0 million of lease liabilities related to operating leases in the Condensed Consolidated Balance Sheet. At transition, the ROU asset was measured at the initial amount of the lease liability adjusted for any deferred rent and cease-use liabilities. The Company also recognized a $22.2 million cumulative-effect adjustment to retained earnings related to the deferred gain on the sale and leaseback of real estate. This gain was previously being amortized at approximately $0.5 million per quarter as an offset to rent expense in the Condensed Consolidated Statements of Operations. Since the Company has a full valuation allowance against its deferred tax assets, the impact is a reduction to our deferred tax assets and related valuation allowance, which resulted in no tax impact to the net change to equity. Operating lease liabilities represent the present value of lease payments not yet paid. ROU assets represent Volt's right to use an underlying asset and are based upon the operating lease liabilities adjusted for prepaid or accrued lease payments, initial direct costs, lease incentives, and impairment of operating lease assets. As the rate implicit in the lease is not readily determinable, the Company used its incremental borrowing rates based on the information available at the lease commencement date in determining the present value of lease payments. To determine the present value of lease payments not yet paid, the Company estimates incremental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t>
        </is>
      </c>
    </row>
    <row r="7">
      <c r="A7" s="4" t="inlineStr">
        <is>
          <t>Revenue Recognition</t>
        </is>
      </c>
      <c r="B7" s="4" t="inlineStr">
        <is>
          <t>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Direct Placement Services Direct placement services include providing qualified candidates to the Company's customers to hire on a permanent basis.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MS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Aug. 02, 2020</t>
        </is>
      </c>
    </row>
    <row r="3">
      <c r="A3" s="3" t="inlineStr">
        <is>
          <t>Leases [Abstract]</t>
        </is>
      </c>
    </row>
    <row r="4">
      <c r="A4" s="4" t="inlineStr">
        <is>
          <t>Schedule of Components of Lease Expense</t>
        </is>
      </c>
      <c r="B4" s="4" t="inlineStr">
        <is>
          <t>The components of lease expense were as follows (in thousands): Three Months Ended Nine Months Ended August 2, 2020 Operating lease expense $ 2,827 $ 8,751 Sublease income (394) (1,183) Variable lease expense $ 213 $ 482 Total (1) $ 2,646 $ 8,050 (1) The Company's short term lease expense was minimal.</t>
        </is>
      </c>
    </row>
    <row r="5">
      <c r="A5" s="4" t="inlineStr">
        <is>
          <t>Schedule of Weighted Average Information</t>
        </is>
      </c>
      <c r="B5" s="4" t="inlineStr">
        <is>
          <t>Weighted average remaining lease terms and discount rates were as follows: Nine Months Ended August 2, 2020 Weighted average remaining lease term (years) 8.1 Weighted average discount rate 6.3 %</t>
        </is>
      </c>
    </row>
    <row r="6">
      <c r="A6" s="4" t="inlineStr">
        <is>
          <t>Schedule of Operating Lease Maturities, Topic 842</t>
        </is>
      </c>
      <c r="B6" s="4" t="inlineStr">
        <is>
          <t xml:space="preserve">Maturities of operating lease liabilities as of August 2, 2020 were as follows (in thousands): Fiscal Year: Amount Remainder of 2020 $ 2,786 2021 9,476 2022 7,901 2023 6,786 2024 5,595 Thereafter 28,150 Total future lease payments $ 60,694 Less: Imputed interest 13,700 Total operating lease liabilities $ 46,994 </t>
        </is>
      </c>
    </row>
    <row r="7">
      <c r="A7" s="4" t="inlineStr">
        <is>
          <t>Schedule of Operating Lease Maturities, Topic 840</t>
        </is>
      </c>
      <c r="B7" s="4" t="inlineStr">
        <is>
          <t xml:space="preserve">Maturities of operating leases accounted for under ASC 840 as of fiscal year-end 2019 were as follows (in thousands): Fiscal Year: Amount 2020 $ 11,782 2021 9,287 2022 7,457 2023 6,328 2024 5,486 Thereafter 28,422 Total future lease payments $ 68,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9 Months Ended</t>
        </is>
      </c>
    </row>
    <row r="2">
      <c r="B2" s="2" t="inlineStr">
        <is>
          <t>Aug. 02, 2020</t>
        </is>
      </c>
    </row>
    <row r="3">
      <c r="A3" s="3" t="inlineStr">
        <is>
          <t>Revenue from Contract with Customer [Abstract]</t>
        </is>
      </c>
    </row>
    <row r="4">
      <c r="A4" s="4" t="inlineStr">
        <is>
          <t>Schedule of Segment Revenues Disaggregated by Service Type</t>
        </is>
      </c>
      <c r="B4" s="4" t="inlineStr">
        <is>
          <t>The following table presents our segment revenues disaggregated by service type (in thousands): Three Months Ended August 2, 2020 Segment Total North American Staffing International Staffing North American Corporate and Other Eliminations Service Revenues: Staffing Services $ 178,829 $ 153,642 $ 18,829 $ 6,313 $ 149 $ (104) Direct Placement Services 2,587 1,069 935 583 — — Managed Service Programs 4,525 — 1,985 2,540 — — $ 185,941 $ 154,711 $ 21,749 $ 9,436 $ 149 $ (104) Geographical Markets: Domestic $ 163,397 $ 154,123 $ — $ 9,358 $ — $ (84) International 22,544 588 21,749 78 149 (20) $ 185,941 $ 154,711 $ 21,749 $ 9,436 $ 149 $ (104) Three Months Ended July 28, 2019 Segment Total North American Staffing International Staffing North American Corporate and Other (1) Eliminations Service Revenues: Staffing Services $ 223,754 $ 191,575 $ 26,704 $ 5,664 $ 194 $ (383) Direct Placement Services 3,679 2,066 1,137 697 — (221) Managed Service Programs 4,081 — 887 3,194 — — Call Center Services 1,662 — — — 1,662 — $ 233,176 $ 193,641 $ 28,728 $ 9,555 $ 1,856 $ (604) Geographical Markets: Domestic $ 203,266 $ 192,704 $ — $ 9,478 $ 1,662 $ (578) International 29,910 937 28,728 77 194 (26) $ 233,176 $ 193,641 $ 28,728 $ 9,555 $ 1,856 $ (604) Nine Months Ended August 2, 2020 Segment Total North American Staffing International Staffing North American Corporate and Other Eliminations Service Revenues: Staffing Services $ 588,304 $ 506,471 $ 63,935 $ 18,233 $ 539 $ (874) Direct Placement Services 8,966 4,021 2,818 2,127 — — Managed Service Programs 13,712 — 5,522 8,190 — — $ 610,982 $ 510,492 $ 72,275 $ 28,550 $ 539 $ (874) Geographical Markets: Domestic $ 535,949 $ 508,439 $ — $ 28,323 $ — $ (813) International 75,033 2,053 72,275 227 539 (61) $ 610,982 $ 510,492 $ 72,275 $ 28,550 $ 539 $ (874) Nine Months Ended July 28, 2019 Segment Total North American Staffing International Staffing North American Corporate and Other (1) Eliminations Service Revenues: Staffing Services $ 701,893 $ 607,980 $ 78,290 $ 16,049 $ 540 $ (966) Direct Placement Services 10,633 6,380 3,179 2,073 — (999) Managed Service Programs 11,563 — 2,334 9,229 — — Call Center Services 14,593 — — — 14,593 — $ 738,682 $ 614,360 $ 83,803 $ 27,351 $ 15,133 $ (1,965) Geographical Markets: Domestic $ 651,566 $ 611,861 $ — $ 27,009 $ 14,593 $ (1,897) International 87,116 2,499 83,803 342 540 (68) $ 738,682 $ 614,360 $ 83,803 $ 27,351 $ 15,133 $ (1,965) (1) Includes the revenues from Volt's Customer Care Solutions business through the time of exit in June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Aug. 02, 2020</t>
        </is>
      </c>
    </row>
    <row r="3">
      <c r="A3" s="3" t="inlineStr">
        <is>
          <t>Equity [Abstract]</t>
        </is>
      </c>
    </row>
    <row r="4">
      <c r="A4" s="4" t="inlineStr">
        <is>
          <t>Schedule of Changes in Accumulated Other Comprehensive Loss</t>
        </is>
      </c>
      <c r="B4" s="4" t="inlineStr">
        <is>
          <t>The changes in accumulated other comprehensive loss for the three and nine months ended August 2, 2020 were (in thousands): Three Months Ended Nine Months Ended August 2, 2020 Foreign Currency Translation Accumulated other comprehensive loss at beginning of the period $ (7,039) $ (6,801) Other comprehensive income 733 495 Accumulated other comprehensive loss at August 2, 2020 $ (6,306) $ (6,3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Aug. 02, 2020</t>
        </is>
      </c>
    </row>
    <row r="3">
      <c r="A3" s="3" t="inlineStr">
        <is>
          <t>Debt Disclosure [Abstract]</t>
        </is>
      </c>
    </row>
    <row r="4">
      <c r="A4" s="4" t="inlineStr">
        <is>
          <t>Schedule of Long-Term Debt</t>
        </is>
      </c>
      <c r="B4" s="4" t="inlineStr">
        <is>
          <t xml:space="preserve">Long-term debt consists of the following (in thousands): August 2, 2020 November 3, 2019 Financing programs $ 60,000 $ 55,000 Less: Deferred financing fees 1,070 1,106 Total long-term debt, net $ 58,930 $ 53,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Statement of Comprehensive Income [Abstract]</t>
        </is>
      </c>
    </row>
    <row r="4">
      <c r="A4" s="4" t="inlineStr">
        <is>
          <t>NET LOSS</t>
        </is>
      </c>
      <c r="B4" s="6" t="n">
        <v>-4837</v>
      </c>
      <c r="C4" s="6" t="n">
        <v>-6057</v>
      </c>
      <c r="D4" s="6" t="n">
        <v>-21070</v>
      </c>
      <c r="E4" s="6" t="n">
        <v>-14437</v>
      </c>
    </row>
    <row r="5">
      <c r="A5" s="3" t="inlineStr">
        <is>
          <t>Other comprehensive income (loss):</t>
        </is>
      </c>
    </row>
    <row r="6">
      <c r="A6" s="4" t="inlineStr">
        <is>
          <t>Foreign currency translation adjustments net of taxes of $0 and $0, respectively</t>
        </is>
      </c>
      <c r="B6" s="5" t="n">
        <v>733</v>
      </c>
      <c r="C6" s="5" t="n">
        <v>-565</v>
      </c>
      <c r="D6" s="5" t="n">
        <v>495</v>
      </c>
      <c r="E6" s="5" t="n">
        <v>-586</v>
      </c>
    </row>
    <row r="7">
      <c r="A7" s="4" t="inlineStr">
        <is>
          <t>COMPREHENSIVE LOSS</t>
        </is>
      </c>
      <c r="B7" s="6" t="n">
        <v>-4104</v>
      </c>
      <c r="C7" s="6" t="n">
        <v>-6622</v>
      </c>
      <c r="D7" s="6" t="n">
        <v>-20575</v>
      </c>
      <c r="E7" s="6" t="n">
        <v>-150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9 Months Ended</t>
        </is>
      </c>
    </row>
    <row r="2">
      <c r="B2" s="2" t="inlineStr">
        <is>
          <t>Aug. 02, 2020</t>
        </is>
      </c>
    </row>
    <row r="3">
      <c r="A3" s="3" t="inlineStr">
        <is>
          <t>Earnings Per Share [Abstract]</t>
        </is>
      </c>
    </row>
    <row r="4">
      <c r="A4" s="4" t="inlineStr">
        <is>
          <t>Summary of Basic and Diluted Net Loss per Share</t>
        </is>
      </c>
      <c r="B4" s="4" t="inlineStr">
        <is>
          <t>Basic and diluted net loss per share are calculated as follows (in thousands, except per share amounts): Three Months Ended Nine Months Ended August 2, 2020 July 28, 2019 August 2, 2020 July 28, 2019 Numerator Net loss $ (4,837) $ (6,057) $ (21,070) $ (14,437) Denominator Basic weighted average number of shares 21,589 21,157 21,474 21,106 Diluted weighted average number of shares 21,589 21,157 21,474 21,106 Net loss per share: Basic $ (0.22) $ (0.29) $ (0.98) $ (0.68) Diluted $ (0.22) $ (0.29) $ (0.98) $ (0.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9 Months Ended</t>
        </is>
      </c>
    </row>
    <row r="2">
      <c r="B2" s="2" t="inlineStr">
        <is>
          <t>Aug. 02, 2020</t>
        </is>
      </c>
    </row>
    <row r="3">
      <c r="A3" s="3" t="inlineStr">
        <is>
          <t>Share-based Payment Arrangement [Abstract]</t>
        </is>
      </c>
    </row>
    <row r="4">
      <c r="A4" s="4" t="inlineStr">
        <is>
          <t>Schedule of Share-Based Payment Award Activity</t>
        </is>
      </c>
      <c r="B4" s="4" t="inlineStr">
        <is>
          <t>The following tables summarize the activities related to the Company’s share-based equity and liability awards for the nine months ended August 2, 2020: Performance Share Units Number of Weighted Average Shares Grant Date Fair Value Outstanding at November 3, 2019 376,986 $3.90 Forfeited (40,311) $3.38 Vested (127,013) $4.04 Outstanding at August 2, 2020 209,662 $3.91 Restricted Stock Units Number of Weighted Average Shares Grant Date Fair Value Outstanding at November 3, 2019 667,082 $3.86 Granted 625,909 $1.09 Forfeited (4,387) $3.79 Vested (281,806) $3.98 Outstanding at August 2, 2020 1,006,798 $2.11 Stock Options Number of Weighted Average Exercise Price Weighted Average Contractual Life (in years) Aggregate Intrinsic Value (in thousands) Outstanding at November 3, 2019 603,484 $6.28 6.81 $— Forfeited (60,615) $8.22 — $— Expired (210,925) $6.59 — $— Outstanding at August 2, 2020 331,944 $5.73 7.22 $— Unvested at August 2, 2020 44,394 $4.10 8.09 $— Exercisable at August 2, 2020 287,550 $5.98 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 (Tables)</t>
        </is>
      </c>
      <c r="B1" s="2" t="inlineStr">
        <is>
          <t>9 Months Ended</t>
        </is>
      </c>
    </row>
    <row r="2">
      <c r="B2" s="2" t="inlineStr">
        <is>
          <t>Aug. 02, 2020</t>
        </is>
      </c>
    </row>
    <row r="3">
      <c r="A3" s="3" t="inlineStr">
        <is>
          <t>Restructuring and Related Activities [Abstract]</t>
        </is>
      </c>
    </row>
    <row r="4">
      <c r="A4" s="4" t="inlineStr">
        <is>
          <t>Schedule of Restructuring Activity</t>
        </is>
      </c>
      <c r="B4" s="4" t="inlineStr">
        <is>
          <t xml:space="preserve">Activity for the first nine months of fiscal 2020 is summarized as follows (in thousands): August 2, 2020 Balance, beginning of year $ 3,845 Cease use liabilities transferred to ROU assets (1,964) Liability at November 4, 2019 1,881 Charged to expense 2,203 Cash payments (3,642) Ending Balance $ 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9 Months Ended</t>
        </is>
      </c>
    </row>
    <row r="2">
      <c r="B2" s="2" t="inlineStr">
        <is>
          <t>Aug. 02, 2020</t>
        </is>
      </c>
    </row>
    <row r="3">
      <c r="A3" s="3" t="inlineStr">
        <is>
          <t>Segment Reporting [Abstract]</t>
        </is>
      </c>
    </row>
    <row r="4">
      <c r="A4" s="4" t="inlineStr">
        <is>
          <t>Summary of Sales and Segment Operating Income (Loss) by Reportable Operating Segment</t>
        </is>
      </c>
      <c r="B4" s="4" t="inlineStr">
        <is>
          <t>Financial data concerning the Company’s segment revenue and operating income (loss) as well as results from Corporate and Other are summarized in the following tables (in thousands): Three Months Ended August 2, 2020 Total North American Staffing International Staffing North American MSP Corporate and Other Eliminations Net revenue $ 185,941 $ 154,711 $ 21,749 $ 9,436 $ 149 $ (104) Cost of services 155,983 130,829 17,805 7,375 78 (104) Gross margin 29,958 23,882 3,944 2,061 71 — Selling, administrative and other operating costs 31,245 19,053 3,312 1,117 7,763 — Restructuring and severance costs 546 335 81 — 130 — Impairment charges 2,384 1,803 — — 581 — Operating income (loss) (4,217) 2,691 551 944 (8,403) — Other income (expense), net (64) Income tax provision 556 Net loss $ (4,837) Three Months Ended July 28, 2019 Total North American Staffing International Staffing North American MSP Corporate and Other (1) Eliminations (2) Net revenue $ 233,176 $ 193,641 $ 28,728 $ 9,555 $ 1,856 $ (604) Cost of services 197,528 164,809 24,181 7,053 2,089 (604) Gross margin 35,648 28,832 4,547 2,502 (233) — Selling, administrative and other operating costs 38,395 24,346 4,023 1,382 8,644 — Restructuring and severance costs 2,017 121 182 — 1,714 — Impairment charge 79 — — — 79 — Operating income (loss) (4,843) 4,365 342 1,120 (10,670) — Other income (expense), net (1,049) Income tax provision 165 Net loss $ (6,057) Nine Months Ended August 2, 2020 Total North American Staffing International Staffing North American MSP Corporate and Other Eliminations Net revenue $ 610,982 $ 510,492 $ 72,275 $ 28,550 $ 539 $ (874) Cost of services 517,360 435,646 60,117 22,212 259 (874) Gross margin 93,622 74,846 12,158 6,338 280 — Selling, administrative and other operating costs 106,931 66,905 10,845 4,149 25,032 — Restructuring and severance costs 2,203 761 192 — 1,250 — Impairment charges 2,395 1,814 — — 581 — Operating income (loss) (17,907) 5,366 1,121 2,189 (26,583) — Other income (expense), net (2,389) Income tax provision 774 Net loss $ (21,070) Nine Months Ended July 28, 2019 Total North American Staffing International Staffing North American MSP Corporate and Other (1) Eliminations (2) Net revenue $ 738,682 $ 614,360 $ 83,803 $ 27,351 $ 15,133 $ (1,965) Cost of services 629,078 526,172 70,414 20,157 14,300 (1,965) Gross margin 109,604 88,188 13,389 7,194 833 — Selling, administrative and other operating costs 117,144 77,063 11,659 3,941 24,481 — Restructuring and severance costs 2,800 329 456 68 1,947 — Impairment charges 426 — — — 426 — Operating income (loss) (10,766) 10,796 1,274 3,185 (26,021) — Other income (expense), net (3,000) Income tax provision 671 Net loss $ (14,437) (1) Revenues are primarily derived from Volt Customer Care Solutions business through June 7, 2019. (2) The majority of intersegment sales results from North American Staffing segment providing resources to Volt Customer Care Solutions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Leases - Narrative (Details) - USD ($) $ in Thousands</t>
        </is>
      </c>
      <c r="B1" s="2" t="inlineStr">
        <is>
          <t>9 Months Ended</t>
        </is>
      </c>
      <c r="D1" s="2" t="inlineStr">
        <is>
          <t>12 Months Ended</t>
        </is>
      </c>
    </row>
    <row r="2">
      <c r="B2" s="2" t="inlineStr">
        <is>
          <t>Aug. 02, 2020</t>
        </is>
      </c>
      <c r="C2" s="2" t="inlineStr">
        <is>
          <t>Jul. 28, 2019</t>
        </is>
      </c>
      <c r="D2" s="2" t="inlineStr">
        <is>
          <t>Nov. 03, 2019</t>
        </is>
      </c>
      <c r="E2" s="2" t="inlineStr">
        <is>
          <t>May 03, 2020</t>
        </is>
      </c>
      <c r="F2" s="2" t="inlineStr">
        <is>
          <t>Feb. 02, 2020</t>
        </is>
      </c>
      <c r="G2" s="2" t="inlineStr">
        <is>
          <t>Nov. 04, 2019</t>
        </is>
      </c>
      <c r="H2" s="2" t="inlineStr">
        <is>
          <t>Apr. 28, 2019</t>
        </is>
      </c>
      <c r="I2" s="2" t="inlineStr">
        <is>
          <t>Jan. 27, 2019</t>
        </is>
      </c>
      <c r="J2" s="2" t="inlineStr">
        <is>
          <t>Oct. 28, 2018</t>
        </is>
      </c>
    </row>
    <row r="3">
      <c r="A3" s="3" t="inlineStr">
        <is>
          <t>Lessee, Lease, Description [Line Items]</t>
        </is>
      </c>
    </row>
    <row r="4">
      <c r="A4" s="4" t="inlineStr">
        <is>
          <t>Right of use assets - operating leases</t>
        </is>
      </c>
      <c r="B4" s="6" t="n">
        <v>40146</v>
      </c>
      <c r="G4" s="6" t="n">
        <v>47200</v>
      </c>
    </row>
    <row r="5">
      <c r="A5" s="4" t="inlineStr">
        <is>
          <t>Lease liabilities</t>
        </is>
      </c>
      <c r="B5" s="5" t="n">
        <v>46994</v>
      </c>
      <c r="G5" s="5" t="n">
        <v>52000</v>
      </c>
    </row>
    <row r="6">
      <c r="A6" s="4" t="inlineStr">
        <is>
          <t>Cumulative effect adjustment of adopting ASU</t>
        </is>
      </c>
      <c r="B6" s="5" t="n">
        <v>40260</v>
      </c>
      <c r="C6" s="6" t="n">
        <v>35673</v>
      </c>
      <c r="D6" s="6" t="n">
        <v>36189</v>
      </c>
      <c r="E6" s="6" t="n">
        <v>42946</v>
      </c>
      <c r="F6" s="6" t="n">
        <v>48465</v>
      </c>
      <c r="H6" s="6" t="n">
        <v>42276</v>
      </c>
      <c r="I6" s="6" t="n">
        <v>47755</v>
      </c>
      <c r="J6" s="6" t="n">
        <v>50499</v>
      </c>
    </row>
    <row r="7">
      <c r="A7" s="4" t="inlineStr">
        <is>
          <t>Sale and leaseback of real estate, gain amortized per quarter</t>
        </is>
      </c>
      <c r="B7" s="5" t="n">
        <v>0</v>
      </c>
      <c r="C7" s="5" t="n">
        <v>1458</v>
      </c>
      <c r="D7" s="5" t="n">
        <v>500</v>
      </c>
    </row>
    <row r="8">
      <c r="A8" s="4" t="inlineStr">
        <is>
          <t>Cash paid, included in measurement of operating lease liabilities</t>
        </is>
      </c>
      <c r="B8" s="5" t="n">
        <v>8800</v>
      </c>
    </row>
    <row r="9">
      <c r="A9" s="4" t="inlineStr">
        <is>
          <t>ROU assets obtained in exchange for operating lease liabilities</t>
        </is>
      </c>
      <c r="B9" s="5" t="n">
        <v>1700</v>
      </c>
    </row>
    <row r="10">
      <c r="A10" s="4" t="inlineStr">
        <is>
          <t>Retained Earnings</t>
        </is>
      </c>
    </row>
    <row r="11">
      <c r="A11" s="3" t="inlineStr">
        <is>
          <t>Lessee, Lease, Description [Line Items]</t>
        </is>
      </c>
    </row>
    <row r="12">
      <c r="A12" s="4" t="inlineStr">
        <is>
          <t>Cumulative effect adjustment of adopting ASU</t>
        </is>
      </c>
      <c r="B12" s="6" t="n">
        <v>-16777</v>
      </c>
      <c r="C12" s="6" t="n">
        <v>-10126</v>
      </c>
      <c r="D12" s="5" t="n">
        <v>-10917</v>
      </c>
      <c r="E12" s="6" t="n">
        <v>-5673</v>
      </c>
      <c r="F12" s="6" t="n">
        <v>-248</v>
      </c>
      <c r="H12" s="6" t="n">
        <v>-656</v>
      </c>
      <c r="I12" s="6" t="n">
        <v>6743</v>
      </c>
      <c r="J12" s="5" t="n">
        <v>9738</v>
      </c>
    </row>
    <row r="13">
      <c r="A13" s="4" t="inlineStr">
        <is>
          <t>Cumulative Effect, Period Of Adoption, Adjustment</t>
        </is>
      </c>
    </row>
    <row r="14">
      <c r="A14" s="3" t="inlineStr">
        <is>
          <t>Lessee, Lease, Description [Line Items]</t>
        </is>
      </c>
    </row>
    <row r="15">
      <c r="A15" s="4" t="inlineStr">
        <is>
          <t>Cumulative effect adjustment of adopting ASU</t>
        </is>
      </c>
      <c r="D15" s="5" t="n">
        <v>22216</v>
      </c>
      <c r="J15" s="5" t="n">
        <v>426</v>
      </c>
    </row>
    <row r="16">
      <c r="A16" s="4" t="inlineStr">
        <is>
          <t>Cumulative Effect, Period Of Adoption, Adjustment | Retained Earnings</t>
        </is>
      </c>
    </row>
    <row r="17">
      <c r="A17" s="3" t="inlineStr">
        <is>
          <t>Lessee, Lease, Description [Line Items]</t>
        </is>
      </c>
    </row>
    <row r="18">
      <c r="A18" s="4" t="inlineStr">
        <is>
          <t>Cumulative effect adjustment of adopting ASU</t>
        </is>
      </c>
      <c r="D18" s="6" t="n">
        <v>22216</v>
      </c>
      <c r="G18" s="6" t="n">
        <v>22200</v>
      </c>
      <c r="J18" s="6" t="n">
        <v>426</v>
      </c>
    </row>
    <row r="19">
      <c r="A19" s="4" t="inlineStr">
        <is>
          <t>Minimum</t>
        </is>
      </c>
    </row>
    <row r="20">
      <c r="A20" s="3" t="inlineStr">
        <is>
          <t>Lessee, Lease, Description [Line Items]</t>
        </is>
      </c>
    </row>
    <row r="21">
      <c r="A21" s="4" t="inlineStr">
        <is>
          <t>Lease term</t>
        </is>
      </c>
      <c r="G21" s="4" t="inlineStr">
        <is>
          <t>1 year</t>
        </is>
      </c>
    </row>
    <row r="22">
      <c r="A22" s="4" t="inlineStr">
        <is>
          <t>Maximum</t>
        </is>
      </c>
    </row>
    <row r="23">
      <c r="A23" s="3" t="inlineStr">
        <is>
          <t>Lessee, Lease, Description [Line Items]</t>
        </is>
      </c>
    </row>
    <row r="24">
      <c r="A24" s="4" t="inlineStr">
        <is>
          <t>Lease term</t>
        </is>
      </c>
      <c r="G24" s="4" t="inlineStr">
        <is>
          <t>11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9 Months Ended</t>
        </is>
      </c>
    </row>
    <row r="2">
      <c r="B2" s="2" t="inlineStr">
        <is>
          <t>Aug. 02, 2020</t>
        </is>
      </c>
      <c r="C2" s="2" t="inlineStr">
        <is>
          <t>Aug. 02, 2020</t>
        </is>
      </c>
    </row>
    <row r="3">
      <c r="A3" s="3" t="inlineStr">
        <is>
          <t>Leases [Abstract]</t>
        </is>
      </c>
    </row>
    <row r="4">
      <c r="A4" s="4" t="inlineStr">
        <is>
          <t>Operating lease expense</t>
        </is>
      </c>
      <c r="B4" s="6" t="n">
        <v>2827</v>
      </c>
      <c r="C4" s="6" t="n">
        <v>8751</v>
      </c>
    </row>
    <row r="5">
      <c r="A5" s="4" t="inlineStr">
        <is>
          <t>Sublease income</t>
        </is>
      </c>
      <c r="B5" s="5" t="n">
        <v>-394</v>
      </c>
      <c r="C5" s="5" t="n">
        <v>-1183</v>
      </c>
    </row>
    <row r="6">
      <c r="A6" s="4" t="inlineStr">
        <is>
          <t>Variable lease expense</t>
        </is>
      </c>
      <c r="B6" s="5" t="n">
        <v>213</v>
      </c>
      <c r="C6" s="5" t="n">
        <v>482</v>
      </c>
    </row>
    <row r="7">
      <c r="A7" s="4" t="inlineStr">
        <is>
          <t>Total</t>
        </is>
      </c>
      <c r="B7" s="6" t="n">
        <v>2646</v>
      </c>
      <c r="C7" s="6" t="n">
        <v>80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Leases - Weighted Average Lease Information (Details)</t>
        </is>
      </c>
      <c r="B1" s="2" t="inlineStr">
        <is>
          <t>Aug. 02, 2020</t>
        </is>
      </c>
    </row>
    <row r="2">
      <c r="A2" s="3" t="inlineStr">
        <is>
          <t>Leases [Abstract]</t>
        </is>
      </c>
    </row>
    <row r="3">
      <c r="A3" s="4" t="inlineStr">
        <is>
          <t>Weighted average remaining lease term (years)</t>
        </is>
      </c>
      <c r="B3" s="4" t="inlineStr">
        <is>
          <t>8 years 1 month 6 days</t>
        </is>
      </c>
    </row>
    <row r="4">
      <c r="A4" s="4" t="inlineStr">
        <is>
          <t>Weighted average discount rate</t>
        </is>
      </c>
      <c r="B4" s="4" t="inlineStr">
        <is>
          <t>6.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 Lease Maturities (Details) - USD ($) $ in Thousands</t>
        </is>
      </c>
      <c r="B1" s="2" t="inlineStr">
        <is>
          <t>Aug. 02, 2020</t>
        </is>
      </c>
      <c r="C1" s="2" t="inlineStr">
        <is>
          <t>Nov. 04, 2019</t>
        </is>
      </c>
      <c r="D1" s="2" t="inlineStr">
        <is>
          <t>Nov. 03, 2019</t>
        </is>
      </c>
    </row>
    <row r="2">
      <c r="A2" s="3" t="inlineStr">
        <is>
          <t>Fiscal Year, After Adoption of Topic 842</t>
        </is>
      </c>
    </row>
    <row r="3">
      <c r="A3" s="4" t="inlineStr">
        <is>
          <t>Remainder of 2020</t>
        </is>
      </c>
      <c r="B3" s="6" t="n">
        <v>2786</v>
      </c>
    </row>
    <row r="4">
      <c r="A4" s="4" t="inlineStr">
        <is>
          <t>2021</t>
        </is>
      </c>
      <c r="B4" s="5" t="n">
        <v>9476</v>
      </c>
    </row>
    <row r="5">
      <c r="A5" s="4" t="inlineStr">
        <is>
          <t>2022</t>
        </is>
      </c>
      <c r="B5" s="5" t="n">
        <v>7901</v>
      </c>
    </row>
    <row r="6">
      <c r="A6" s="4" t="inlineStr">
        <is>
          <t>2023</t>
        </is>
      </c>
      <c r="B6" s="5" t="n">
        <v>6786</v>
      </c>
    </row>
    <row r="7">
      <c r="A7" s="4" t="inlineStr">
        <is>
          <t>2024</t>
        </is>
      </c>
      <c r="B7" s="5" t="n">
        <v>5595</v>
      </c>
    </row>
    <row r="8">
      <c r="A8" s="4" t="inlineStr">
        <is>
          <t>Thereafter</t>
        </is>
      </c>
      <c r="B8" s="5" t="n">
        <v>28150</v>
      </c>
    </row>
    <row r="9">
      <c r="A9" s="4" t="inlineStr">
        <is>
          <t>Total future lease payments</t>
        </is>
      </c>
      <c r="B9" s="5" t="n">
        <v>60694</v>
      </c>
    </row>
    <row r="10">
      <c r="A10" s="4" t="inlineStr">
        <is>
          <t>Less: Imputed interest</t>
        </is>
      </c>
      <c r="B10" s="5" t="n">
        <v>13700</v>
      </c>
    </row>
    <row r="11">
      <c r="A11" s="4" t="inlineStr">
        <is>
          <t>Total operating lease liabilities</t>
        </is>
      </c>
      <c r="B11" s="6" t="n">
        <v>46994</v>
      </c>
      <c r="C11" s="6" t="n">
        <v>52000</v>
      </c>
    </row>
    <row r="12">
      <c r="A12" s="3" t="inlineStr">
        <is>
          <t>Fiscal Year, Before Adoption of Topic 842</t>
        </is>
      </c>
    </row>
    <row r="13">
      <c r="A13" s="4" t="inlineStr">
        <is>
          <t>2020</t>
        </is>
      </c>
      <c r="D13" s="6" t="n">
        <v>11782</v>
      </c>
    </row>
    <row r="14">
      <c r="A14" s="4" t="inlineStr">
        <is>
          <t>2021</t>
        </is>
      </c>
      <c r="D14" s="5" t="n">
        <v>9287</v>
      </c>
    </row>
    <row r="15">
      <c r="A15" s="4" t="inlineStr">
        <is>
          <t>2022</t>
        </is>
      </c>
      <c r="D15" s="5" t="n">
        <v>7457</v>
      </c>
    </row>
    <row r="16">
      <c r="A16" s="4" t="inlineStr">
        <is>
          <t>2023</t>
        </is>
      </c>
      <c r="D16" s="5" t="n">
        <v>6328</v>
      </c>
    </row>
    <row r="17">
      <c r="A17" s="4" t="inlineStr">
        <is>
          <t>2024</t>
        </is>
      </c>
      <c r="D17" s="5" t="n">
        <v>5486</v>
      </c>
    </row>
    <row r="18">
      <c r="A18" s="4" t="inlineStr">
        <is>
          <t>Thereafter</t>
        </is>
      </c>
      <c r="D18" s="5" t="n">
        <v>28422</v>
      </c>
    </row>
    <row r="19">
      <c r="A19" s="4" t="inlineStr">
        <is>
          <t>Total future lease payments</t>
        </is>
      </c>
      <c r="D19" s="6" t="n">
        <v>687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Segment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Disaggregation of Revenue [Line Items]</t>
        </is>
      </c>
    </row>
    <row r="4">
      <c r="A4" s="4" t="inlineStr">
        <is>
          <t>Revenues</t>
        </is>
      </c>
      <c r="B4" s="6" t="n">
        <v>185941</v>
      </c>
      <c r="C4" s="6" t="n">
        <v>233176</v>
      </c>
      <c r="D4" s="6" t="n">
        <v>610982</v>
      </c>
      <c r="E4" s="6" t="n">
        <v>738682</v>
      </c>
    </row>
    <row r="5">
      <c r="A5" s="4" t="inlineStr">
        <is>
          <t>Domestic</t>
        </is>
      </c>
    </row>
    <row r="6">
      <c r="A6" s="3" t="inlineStr">
        <is>
          <t>Disaggregation of Revenue [Line Items]</t>
        </is>
      </c>
    </row>
    <row r="7">
      <c r="A7" s="4" t="inlineStr">
        <is>
          <t>Revenues</t>
        </is>
      </c>
      <c r="B7" s="5" t="n">
        <v>163397</v>
      </c>
      <c r="C7" s="5" t="n">
        <v>203266</v>
      </c>
      <c r="D7" s="5" t="n">
        <v>535949</v>
      </c>
      <c r="E7" s="5" t="n">
        <v>651566</v>
      </c>
    </row>
    <row r="8">
      <c r="A8" s="4" t="inlineStr">
        <is>
          <t>International</t>
        </is>
      </c>
    </row>
    <row r="9">
      <c r="A9" s="3" t="inlineStr">
        <is>
          <t>Disaggregation of Revenue [Line Items]</t>
        </is>
      </c>
    </row>
    <row r="10">
      <c r="A10" s="4" t="inlineStr">
        <is>
          <t>Revenues</t>
        </is>
      </c>
      <c r="B10" s="5" t="n">
        <v>22544</v>
      </c>
      <c r="C10" s="5" t="n">
        <v>29910</v>
      </c>
      <c r="D10" s="5" t="n">
        <v>75033</v>
      </c>
      <c r="E10" s="5" t="n">
        <v>87116</v>
      </c>
    </row>
    <row r="11">
      <c r="A11" s="4" t="inlineStr">
        <is>
          <t>Staffing Services</t>
        </is>
      </c>
    </row>
    <row r="12">
      <c r="A12" s="3" t="inlineStr">
        <is>
          <t>Disaggregation of Revenue [Line Items]</t>
        </is>
      </c>
    </row>
    <row r="13">
      <c r="A13" s="4" t="inlineStr">
        <is>
          <t>Revenues</t>
        </is>
      </c>
      <c r="B13" s="5" t="n">
        <v>178829</v>
      </c>
      <c r="C13" s="5" t="n">
        <v>223754</v>
      </c>
      <c r="D13" s="5" t="n">
        <v>588304</v>
      </c>
      <c r="E13" s="5" t="n">
        <v>701893</v>
      </c>
    </row>
    <row r="14">
      <c r="A14" s="4" t="inlineStr">
        <is>
          <t>Direct Placement Services</t>
        </is>
      </c>
    </row>
    <row r="15">
      <c r="A15" s="3" t="inlineStr">
        <is>
          <t>Disaggregation of Revenue [Line Items]</t>
        </is>
      </c>
    </row>
    <row r="16">
      <c r="A16" s="4" t="inlineStr">
        <is>
          <t>Revenues</t>
        </is>
      </c>
      <c r="B16" s="5" t="n">
        <v>2587</v>
      </c>
      <c r="C16" s="5" t="n">
        <v>3679</v>
      </c>
      <c r="D16" s="5" t="n">
        <v>8966</v>
      </c>
      <c r="E16" s="5" t="n">
        <v>10633</v>
      </c>
    </row>
    <row r="17">
      <c r="A17" s="4" t="inlineStr">
        <is>
          <t>Managed Service Programs</t>
        </is>
      </c>
    </row>
    <row r="18">
      <c r="A18" s="3" t="inlineStr">
        <is>
          <t>Disaggregation of Revenue [Line Items]</t>
        </is>
      </c>
    </row>
    <row r="19">
      <c r="A19" s="4" t="inlineStr">
        <is>
          <t>Revenues</t>
        </is>
      </c>
      <c r="B19" s="5" t="n">
        <v>4525</v>
      </c>
      <c r="C19" s="5" t="n">
        <v>4081</v>
      </c>
      <c r="D19" s="5" t="n">
        <v>13712</v>
      </c>
      <c r="E19" s="5" t="n">
        <v>11563</v>
      </c>
    </row>
    <row r="20">
      <c r="A20" s="4" t="inlineStr">
        <is>
          <t>Call Center Services</t>
        </is>
      </c>
    </row>
    <row r="21">
      <c r="A21" s="3" t="inlineStr">
        <is>
          <t>Disaggregation of Revenue [Line Items]</t>
        </is>
      </c>
    </row>
    <row r="22">
      <c r="A22" s="4" t="inlineStr">
        <is>
          <t>Revenues</t>
        </is>
      </c>
      <c r="C22" s="5" t="n">
        <v>1662</v>
      </c>
      <c r="E22" s="5" t="n">
        <v>14593</v>
      </c>
    </row>
    <row r="23">
      <c r="A23" s="4" t="inlineStr">
        <is>
          <t>Operating Segments | North American Staffing</t>
        </is>
      </c>
    </row>
    <row r="24">
      <c r="A24" s="3" t="inlineStr">
        <is>
          <t>Disaggregation of Revenue [Line Items]</t>
        </is>
      </c>
    </row>
    <row r="25">
      <c r="A25" s="4" t="inlineStr">
        <is>
          <t>Revenues</t>
        </is>
      </c>
      <c r="B25" s="5" t="n">
        <v>154711</v>
      </c>
      <c r="C25" s="5" t="n">
        <v>193641</v>
      </c>
      <c r="D25" s="5" t="n">
        <v>510492</v>
      </c>
      <c r="E25" s="5" t="n">
        <v>614360</v>
      </c>
    </row>
    <row r="26">
      <c r="A26" s="4" t="inlineStr">
        <is>
          <t>Operating Segments | North American Staffing | Domestic</t>
        </is>
      </c>
    </row>
    <row r="27">
      <c r="A27" s="3" t="inlineStr">
        <is>
          <t>Disaggregation of Revenue [Line Items]</t>
        </is>
      </c>
    </row>
    <row r="28">
      <c r="A28" s="4" t="inlineStr">
        <is>
          <t>Revenues</t>
        </is>
      </c>
      <c r="B28" s="5" t="n">
        <v>154123</v>
      </c>
      <c r="C28" s="5" t="n">
        <v>192704</v>
      </c>
      <c r="D28" s="5" t="n">
        <v>508439</v>
      </c>
      <c r="E28" s="5" t="n">
        <v>611861</v>
      </c>
    </row>
    <row r="29">
      <c r="A29" s="4" t="inlineStr">
        <is>
          <t>Operating Segments | North American Staffing | International</t>
        </is>
      </c>
    </row>
    <row r="30">
      <c r="A30" s="3" t="inlineStr">
        <is>
          <t>Disaggregation of Revenue [Line Items]</t>
        </is>
      </c>
    </row>
    <row r="31">
      <c r="A31" s="4" t="inlineStr">
        <is>
          <t>Revenues</t>
        </is>
      </c>
      <c r="B31" s="5" t="n">
        <v>588</v>
      </c>
      <c r="C31" s="5" t="n">
        <v>937</v>
      </c>
      <c r="D31" s="5" t="n">
        <v>2053</v>
      </c>
      <c r="E31" s="5" t="n">
        <v>2499</v>
      </c>
    </row>
    <row r="32">
      <c r="A32" s="4" t="inlineStr">
        <is>
          <t>Operating Segments | North American Staffing | Staffing Services</t>
        </is>
      </c>
    </row>
    <row r="33">
      <c r="A33" s="3" t="inlineStr">
        <is>
          <t>Disaggregation of Revenue [Line Items]</t>
        </is>
      </c>
    </row>
    <row r="34">
      <c r="A34" s="4" t="inlineStr">
        <is>
          <t>Revenues</t>
        </is>
      </c>
      <c r="B34" s="5" t="n">
        <v>153642</v>
      </c>
      <c r="C34" s="5" t="n">
        <v>191575</v>
      </c>
      <c r="D34" s="5" t="n">
        <v>506471</v>
      </c>
      <c r="E34" s="5" t="n">
        <v>607980</v>
      </c>
    </row>
    <row r="35">
      <c r="A35" s="4" t="inlineStr">
        <is>
          <t>Operating Segments | North American Staffing | Direct Placement Services</t>
        </is>
      </c>
    </row>
    <row r="36">
      <c r="A36" s="3" t="inlineStr">
        <is>
          <t>Disaggregation of Revenue [Line Items]</t>
        </is>
      </c>
    </row>
    <row r="37">
      <c r="A37" s="4" t="inlineStr">
        <is>
          <t>Revenues</t>
        </is>
      </c>
      <c r="B37" s="5" t="n">
        <v>1069</v>
      </c>
      <c r="C37" s="5" t="n">
        <v>2066</v>
      </c>
      <c r="D37" s="5" t="n">
        <v>4021</v>
      </c>
      <c r="E37" s="5" t="n">
        <v>6380</v>
      </c>
    </row>
    <row r="38">
      <c r="A38" s="4" t="inlineStr">
        <is>
          <t>Operating Segments | North American Staffing | Managed Service Programs</t>
        </is>
      </c>
    </row>
    <row r="39">
      <c r="A39" s="3" t="inlineStr">
        <is>
          <t>Disaggregation of Revenue [Line Items]</t>
        </is>
      </c>
    </row>
    <row r="40">
      <c r="A40" s="4" t="inlineStr">
        <is>
          <t>Revenues</t>
        </is>
      </c>
      <c r="B40" s="5" t="n">
        <v>0</v>
      </c>
      <c r="C40" s="5" t="n">
        <v>0</v>
      </c>
      <c r="D40" s="5" t="n">
        <v>0</v>
      </c>
      <c r="E40" s="5" t="n">
        <v>0</v>
      </c>
    </row>
    <row r="41">
      <c r="A41" s="4" t="inlineStr">
        <is>
          <t>Operating Segments | North American Staffing | Call Center Services</t>
        </is>
      </c>
    </row>
    <row r="42">
      <c r="A42" s="3" t="inlineStr">
        <is>
          <t>Disaggregation of Revenue [Line Items]</t>
        </is>
      </c>
    </row>
    <row r="43">
      <c r="A43" s="4" t="inlineStr">
        <is>
          <t>Revenues</t>
        </is>
      </c>
      <c r="C43" s="5" t="n">
        <v>0</v>
      </c>
      <c r="E43" s="5" t="n">
        <v>0</v>
      </c>
    </row>
    <row r="44">
      <c r="A44" s="4" t="inlineStr">
        <is>
          <t>Operating Segments | International Staffing</t>
        </is>
      </c>
    </row>
    <row r="45">
      <c r="A45" s="3" t="inlineStr">
        <is>
          <t>Disaggregation of Revenue [Line Items]</t>
        </is>
      </c>
    </row>
    <row r="46">
      <c r="A46" s="4" t="inlineStr">
        <is>
          <t>Revenues</t>
        </is>
      </c>
      <c r="B46" s="5" t="n">
        <v>21749</v>
      </c>
      <c r="C46" s="5" t="n">
        <v>28728</v>
      </c>
      <c r="D46" s="5" t="n">
        <v>72275</v>
      </c>
      <c r="E46" s="5" t="n">
        <v>83803</v>
      </c>
    </row>
    <row r="47">
      <c r="A47" s="4" t="inlineStr">
        <is>
          <t>Operating Segments | International Staffing | Domestic</t>
        </is>
      </c>
    </row>
    <row r="48">
      <c r="A48" s="3" t="inlineStr">
        <is>
          <t>Disaggregation of Revenue [Line Items]</t>
        </is>
      </c>
    </row>
    <row r="49">
      <c r="A49" s="4" t="inlineStr">
        <is>
          <t>Revenues</t>
        </is>
      </c>
      <c r="B49" s="5" t="n">
        <v>0</v>
      </c>
      <c r="C49" s="5" t="n">
        <v>0</v>
      </c>
      <c r="D49" s="5" t="n">
        <v>0</v>
      </c>
      <c r="E49" s="5" t="n">
        <v>0</v>
      </c>
    </row>
    <row r="50">
      <c r="A50" s="4" t="inlineStr">
        <is>
          <t>Operating Segments | International Staffing | International</t>
        </is>
      </c>
    </row>
    <row r="51">
      <c r="A51" s="3" t="inlineStr">
        <is>
          <t>Disaggregation of Revenue [Line Items]</t>
        </is>
      </c>
    </row>
    <row r="52">
      <c r="A52" s="4" t="inlineStr">
        <is>
          <t>Revenues</t>
        </is>
      </c>
      <c r="B52" s="5" t="n">
        <v>21749</v>
      </c>
      <c r="C52" s="5" t="n">
        <v>28728</v>
      </c>
      <c r="D52" s="5" t="n">
        <v>72275</v>
      </c>
      <c r="E52" s="5" t="n">
        <v>83803</v>
      </c>
    </row>
    <row r="53">
      <c r="A53" s="4" t="inlineStr">
        <is>
          <t>Operating Segments | International Staffing | Staffing Services</t>
        </is>
      </c>
    </row>
    <row r="54">
      <c r="A54" s="3" t="inlineStr">
        <is>
          <t>Disaggregation of Revenue [Line Items]</t>
        </is>
      </c>
    </row>
    <row r="55">
      <c r="A55" s="4" t="inlineStr">
        <is>
          <t>Revenues</t>
        </is>
      </c>
      <c r="B55" s="5" t="n">
        <v>18829</v>
      </c>
      <c r="C55" s="5" t="n">
        <v>26704</v>
      </c>
      <c r="D55" s="5" t="n">
        <v>63935</v>
      </c>
      <c r="E55" s="5" t="n">
        <v>78290</v>
      </c>
    </row>
    <row r="56">
      <c r="A56" s="4" t="inlineStr">
        <is>
          <t>Operating Segments | International Staffing | Direct Placement Services</t>
        </is>
      </c>
    </row>
    <row r="57">
      <c r="A57" s="3" t="inlineStr">
        <is>
          <t>Disaggregation of Revenue [Line Items]</t>
        </is>
      </c>
    </row>
    <row r="58">
      <c r="A58" s="4" t="inlineStr">
        <is>
          <t>Revenues</t>
        </is>
      </c>
      <c r="B58" s="5" t="n">
        <v>935</v>
      </c>
      <c r="C58" s="5" t="n">
        <v>1137</v>
      </c>
      <c r="D58" s="5" t="n">
        <v>2818</v>
      </c>
      <c r="E58" s="5" t="n">
        <v>3179</v>
      </c>
    </row>
    <row r="59">
      <c r="A59" s="4" t="inlineStr">
        <is>
          <t>Operating Segments | International Staffing | Managed Service Programs</t>
        </is>
      </c>
    </row>
    <row r="60">
      <c r="A60" s="3" t="inlineStr">
        <is>
          <t>Disaggregation of Revenue [Line Items]</t>
        </is>
      </c>
    </row>
    <row r="61">
      <c r="A61" s="4" t="inlineStr">
        <is>
          <t>Revenues</t>
        </is>
      </c>
      <c r="B61" s="5" t="n">
        <v>1985</v>
      </c>
      <c r="C61" s="5" t="n">
        <v>887</v>
      </c>
      <c r="D61" s="5" t="n">
        <v>5522</v>
      </c>
      <c r="E61" s="5" t="n">
        <v>2334</v>
      </c>
    </row>
    <row r="62">
      <c r="A62" s="4" t="inlineStr">
        <is>
          <t>Operating Segments | International Staffing | Call Center Services</t>
        </is>
      </c>
    </row>
    <row r="63">
      <c r="A63" s="3" t="inlineStr">
        <is>
          <t>Disaggregation of Revenue [Line Items]</t>
        </is>
      </c>
    </row>
    <row r="64">
      <c r="A64" s="4" t="inlineStr">
        <is>
          <t>Revenues</t>
        </is>
      </c>
      <c r="C64" s="5" t="n">
        <v>0</v>
      </c>
      <c r="E64" s="5" t="n">
        <v>0</v>
      </c>
    </row>
    <row r="65">
      <c r="A65" s="4" t="inlineStr">
        <is>
          <t>Operating Segments | North American MSP</t>
        </is>
      </c>
    </row>
    <row r="66">
      <c r="A66" s="3" t="inlineStr">
        <is>
          <t>Disaggregation of Revenue [Line Items]</t>
        </is>
      </c>
    </row>
    <row r="67">
      <c r="A67" s="4" t="inlineStr">
        <is>
          <t>Revenues</t>
        </is>
      </c>
      <c r="B67" s="5" t="n">
        <v>9436</v>
      </c>
      <c r="C67" s="5" t="n">
        <v>9555</v>
      </c>
      <c r="D67" s="5" t="n">
        <v>28550</v>
      </c>
      <c r="E67" s="5" t="n">
        <v>27351</v>
      </c>
    </row>
    <row r="68">
      <c r="A68" s="4" t="inlineStr">
        <is>
          <t>Operating Segments | North American MSP | Domestic</t>
        </is>
      </c>
    </row>
    <row r="69">
      <c r="A69" s="3" t="inlineStr">
        <is>
          <t>Disaggregation of Revenue [Line Items]</t>
        </is>
      </c>
    </row>
    <row r="70">
      <c r="A70" s="4" t="inlineStr">
        <is>
          <t>Revenues</t>
        </is>
      </c>
      <c r="B70" s="5" t="n">
        <v>9358</v>
      </c>
      <c r="C70" s="5" t="n">
        <v>9478</v>
      </c>
      <c r="D70" s="5" t="n">
        <v>28323</v>
      </c>
      <c r="E70" s="5" t="n">
        <v>27009</v>
      </c>
    </row>
    <row r="71">
      <c r="A71" s="4" t="inlineStr">
        <is>
          <t>Operating Segments | North American MSP | International</t>
        </is>
      </c>
    </row>
    <row r="72">
      <c r="A72" s="3" t="inlineStr">
        <is>
          <t>Disaggregation of Revenue [Line Items]</t>
        </is>
      </c>
    </row>
    <row r="73">
      <c r="A73" s="4" t="inlineStr">
        <is>
          <t>Revenues</t>
        </is>
      </c>
      <c r="B73" s="5" t="n">
        <v>78</v>
      </c>
      <c r="C73" s="5" t="n">
        <v>77</v>
      </c>
      <c r="D73" s="5" t="n">
        <v>227</v>
      </c>
      <c r="E73" s="5" t="n">
        <v>342</v>
      </c>
    </row>
    <row r="74">
      <c r="A74" s="4" t="inlineStr">
        <is>
          <t>Operating Segments | North American MSP | Staffing Services</t>
        </is>
      </c>
    </row>
    <row r="75">
      <c r="A75" s="3" t="inlineStr">
        <is>
          <t>Disaggregation of Revenue [Line Items]</t>
        </is>
      </c>
    </row>
    <row r="76">
      <c r="A76" s="4" t="inlineStr">
        <is>
          <t>Revenues</t>
        </is>
      </c>
      <c r="B76" s="5" t="n">
        <v>6313</v>
      </c>
      <c r="C76" s="5" t="n">
        <v>5664</v>
      </c>
      <c r="D76" s="5" t="n">
        <v>18233</v>
      </c>
      <c r="E76" s="5" t="n">
        <v>16049</v>
      </c>
    </row>
    <row r="77">
      <c r="A77" s="4" t="inlineStr">
        <is>
          <t>Operating Segments | North American MSP | Direct Placement Services</t>
        </is>
      </c>
    </row>
    <row r="78">
      <c r="A78" s="3" t="inlineStr">
        <is>
          <t>Disaggregation of Revenue [Line Items]</t>
        </is>
      </c>
    </row>
    <row r="79">
      <c r="A79" s="4" t="inlineStr">
        <is>
          <t>Revenues</t>
        </is>
      </c>
      <c r="B79" s="5" t="n">
        <v>583</v>
      </c>
      <c r="C79" s="5" t="n">
        <v>697</v>
      </c>
      <c r="D79" s="5" t="n">
        <v>2127</v>
      </c>
      <c r="E79" s="5" t="n">
        <v>2073</v>
      </c>
    </row>
    <row r="80">
      <c r="A80" s="4" t="inlineStr">
        <is>
          <t>Operating Segments | North American MSP | Managed Service Programs</t>
        </is>
      </c>
    </row>
    <row r="81">
      <c r="A81" s="3" t="inlineStr">
        <is>
          <t>Disaggregation of Revenue [Line Items]</t>
        </is>
      </c>
    </row>
    <row r="82">
      <c r="A82" s="4" t="inlineStr">
        <is>
          <t>Revenues</t>
        </is>
      </c>
      <c r="B82" s="5" t="n">
        <v>2540</v>
      </c>
      <c r="C82" s="5" t="n">
        <v>3194</v>
      </c>
      <c r="D82" s="5" t="n">
        <v>8190</v>
      </c>
      <c r="E82" s="5" t="n">
        <v>9229</v>
      </c>
    </row>
    <row r="83">
      <c r="A83" s="4" t="inlineStr">
        <is>
          <t>Operating Segments | North American MSP | Call Center Services</t>
        </is>
      </c>
    </row>
    <row r="84">
      <c r="A84" s="3" t="inlineStr">
        <is>
          <t>Disaggregation of Revenue [Line Items]</t>
        </is>
      </c>
    </row>
    <row r="85">
      <c r="A85" s="4" t="inlineStr">
        <is>
          <t>Revenues</t>
        </is>
      </c>
      <c r="C85" s="5" t="n">
        <v>0</v>
      </c>
      <c r="E85" s="5" t="n">
        <v>0</v>
      </c>
    </row>
    <row r="86">
      <c r="A86" s="4" t="inlineStr">
        <is>
          <t>Corporate and Other</t>
        </is>
      </c>
    </row>
    <row r="87">
      <c r="A87" s="3" t="inlineStr">
        <is>
          <t>Disaggregation of Revenue [Line Items]</t>
        </is>
      </c>
    </row>
    <row r="88">
      <c r="A88" s="4" t="inlineStr">
        <is>
          <t>Revenues</t>
        </is>
      </c>
      <c r="B88" s="5" t="n">
        <v>149</v>
      </c>
      <c r="C88" s="5" t="n">
        <v>1856</v>
      </c>
      <c r="D88" s="5" t="n">
        <v>539</v>
      </c>
      <c r="E88" s="5" t="n">
        <v>15133</v>
      </c>
    </row>
    <row r="89">
      <c r="A89" s="4" t="inlineStr">
        <is>
          <t>Corporate and Other | Domestic</t>
        </is>
      </c>
    </row>
    <row r="90">
      <c r="A90" s="3" t="inlineStr">
        <is>
          <t>Disaggregation of Revenue [Line Items]</t>
        </is>
      </c>
    </row>
    <row r="91">
      <c r="A91" s="4" t="inlineStr">
        <is>
          <t>Revenues</t>
        </is>
      </c>
      <c r="B91" s="5" t="n">
        <v>0</v>
      </c>
      <c r="C91" s="5" t="n">
        <v>1662</v>
      </c>
      <c r="D91" s="5" t="n">
        <v>0</v>
      </c>
      <c r="E91" s="5" t="n">
        <v>14593</v>
      </c>
    </row>
    <row r="92">
      <c r="A92" s="4" t="inlineStr">
        <is>
          <t>Corporate and Other | International</t>
        </is>
      </c>
    </row>
    <row r="93">
      <c r="A93" s="3" t="inlineStr">
        <is>
          <t>Disaggregation of Revenue [Line Items]</t>
        </is>
      </c>
    </row>
    <row r="94">
      <c r="A94" s="4" t="inlineStr">
        <is>
          <t>Revenues</t>
        </is>
      </c>
      <c r="B94" s="5" t="n">
        <v>149</v>
      </c>
      <c r="C94" s="5" t="n">
        <v>194</v>
      </c>
      <c r="D94" s="5" t="n">
        <v>539</v>
      </c>
      <c r="E94" s="5" t="n">
        <v>540</v>
      </c>
    </row>
    <row r="95">
      <c r="A95" s="4" t="inlineStr">
        <is>
          <t>Corporate and Other | Staffing Services</t>
        </is>
      </c>
    </row>
    <row r="96">
      <c r="A96" s="3" t="inlineStr">
        <is>
          <t>Disaggregation of Revenue [Line Items]</t>
        </is>
      </c>
    </row>
    <row r="97">
      <c r="A97" s="4" t="inlineStr">
        <is>
          <t>Revenues</t>
        </is>
      </c>
      <c r="B97" s="5" t="n">
        <v>149</v>
      </c>
      <c r="C97" s="5" t="n">
        <v>194</v>
      </c>
      <c r="D97" s="5" t="n">
        <v>539</v>
      </c>
      <c r="E97" s="5" t="n">
        <v>540</v>
      </c>
    </row>
    <row r="98">
      <c r="A98" s="4" t="inlineStr">
        <is>
          <t>Corporate and Other | Direct Placement Services</t>
        </is>
      </c>
    </row>
    <row r="99">
      <c r="A99" s="3" t="inlineStr">
        <is>
          <t>Disaggregation of Revenue [Line Items]</t>
        </is>
      </c>
    </row>
    <row r="100">
      <c r="A100" s="4" t="inlineStr">
        <is>
          <t>Revenues</t>
        </is>
      </c>
      <c r="B100" s="5" t="n">
        <v>0</v>
      </c>
      <c r="C100" s="5" t="n">
        <v>0</v>
      </c>
      <c r="D100" s="5" t="n">
        <v>0</v>
      </c>
      <c r="E100" s="5" t="n">
        <v>0</v>
      </c>
    </row>
    <row r="101">
      <c r="A101" s="4" t="inlineStr">
        <is>
          <t>Corporate and Other | Managed Service Programs</t>
        </is>
      </c>
    </row>
    <row r="102">
      <c r="A102" s="3" t="inlineStr">
        <is>
          <t>Disaggregation of Revenue [Line Items]</t>
        </is>
      </c>
    </row>
    <row r="103">
      <c r="A103" s="4" t="inlineStr">
        <is>
          <t>Revenues</t>
        </is>
      </c>
      <c r="B103" s="5" t="n">
        <v>0</v>
      </c>
      <c r="C103" s="5" t="n">
        <v>0</v>
      </c>
      <c r="D103" s="5" t="n">
        <v>0</v>
      </c>
      <c r="E103" s="5" t="n">
        <v>0</v>
      </c>
    </row>
    <row r="104">
      <c r="A104" s="4" t="inlineStr">
        <is>
          <t>Corporate and Other | Call Center Services</t>
        </is>
      </c>
    </row>
    <row r="105">
      <c r="A105" s="3" t="inlineStr">
        <is>
          <t>Disaggregation of Revenue [Line Items]</t>
        </is>
      </c>
    </row>
    <row r="106">
      <c r="A106" s="4" t="inlineStr">
        <is>
          <t>Revenues</t>
        </is>
      </c>
      <c r="C106" s="5" t="n">
        <v>1662</v>
      </c>
      <c r="E106" s="5" t="n">
        <v>14593</v>
      </c>
    </row>
    <row r="107">
      <c r="A107" s="4" t="inlineStr">
        <is>
          <t>Eliminations</t>
        </is>
      </c>
    </row>
    <row r="108">
      <c r="A108" s="3" t="inlineStr">
        <is>
          <t>Disaggregation of Revenue [Line Items]</t>
        </is>
      </c>
    </row>
    <row r="109">
      <c r="A109" s="4" t="inlineStr">
        <is>
          <t>Revenues</t>
        </is>
      </c>
      <c r="B109" s="5" t="n">
        <v>-104</v>
      </c>
      <c r="C109" s="5" t="n">
        <v>-604</v>
      </c>
      <c r="D109" s="5" t="n">
        <v>-874</v>
      </c>
      <c r="E109" s="5" t="n">
        <v>-1965</v>
      </c>
    </row>
    <row r="110">
      <c r="A110" s="4" t="inlineStr">
        <is>
          <t>Eliminations | Domestic</t>
        </is>
      </c>
    </row>
    <row r="111">
      <c r="A111" s="3" t="inlineStr">
        <is>
          <t>Disaggregation of Revenue [Line Items]</t>
        </is>
      </c>
    </row>
    <row r="112">
      <c r="A112" s="4" t="inlineStr">
        <is>
          <t>Revenues</t>
        </is>
      </c>
      <c r="B112" s="5" t="n">
        <v>-84</v>
      </c>
      <c r="C112" s="5" t="n">
        <v>-578</v>
      </c>
      <c r="D112" s="5" t="n">
        <v>-813</v>
      </c>
      <c r="E112" s="5" t="n">
        <v>-1897</v>
      </c>
    </row>
    <row r="113">
      <c r="A113" s="4" t="inlineStr">
        <is>
          <t>Eliminations | International</t>
        </is>
      </c>
    </row>
    <row r="114">
      <c r="A114" s="3" t="inlineStr">
        <is>
          <t>Disaggregation of Revenue [Line Items]</t>
        </is>
      </c>
    </row>
    <row r="115">
      <c r="A115" s="4" t="inlineStr">
        <is>
          <t>Revenues</t>
        </is>
      </c>
      <c r="B115" s="5" t="n">
        <v>-20</v>
      </c>
      <c r="C115" s="5" t="n">
        <v>-26</v>
      </c>
      <c r="D115" s="5" t="n">
        <v>-61</v>
      </c>
      <c r="E115" s="5" t="n">
        <v>-68</v>
      </c>
    </row>
    <row r="116">
      <c r="A116" s="4" t="inlineStr">
        <is>
          <t>Eliminations | Staffing Services</t>
        </is>
      </c>
    </row>
    <row r="117">
      <c r="A117" s="3" t="inlineStr">
        <is>
          <t>Disaggregation of Revenue [Line Items]</t>
        </is>
      </c>
    </row>
    <row r="118">
      <c r="A118" s="4" t="inlineStr">
        <is>
          <t>Revenues</t>
        </is>
      </c>
      <c r="B118" s="5" t="n">
        <v>-104</v>
      </c>
      <c r="C118" s="5" t="n">
        <v>-383</v>
      </c>
      <c r="D118" s="5" t="n">
        <v>-874</v>
      </c>
      <c r="E118" s="5" t="n">
        <v>-966</v>
      </c>
    </row>
    <row r="119">
      <c r="A119" s="4" t="inlineStr">
        <is>
          <t>Eliminations | Direct Placement Services</t>
        </is>
      </c>
    </row>
    <row r="120">
      <c r="A120" s="3" t="inlineStr">
        <is>
          <t>Disaggregation of Revenue [Line Items]</t>
        </is>
      </c>
    </row>
    <row r="121">
      <c r="A121" s="4" t="inlineStr">
        <is>
          <t>Revenues</t>
        </is>
      </c>
      <c r="B121" s="5" t="n">
        <v>0</v>
      </c>
      <c r="C121" s="5" t="n">
        <v>-221</v>
      </c>
      <c r="D121" s="5" t="n">
        <v>0</v>
      </c>
      <c r="E121" s="5" t="n">
        <v>-999</v>
      </c>
    </row>
    <row r="122">
      <c r="A122" s="4" t="inlineStr">
        <is>
          <t>Eliminations | Managed Service Programs</t>
        </is>
      </c>
    </row>
    <row r="123">
      <c r="A123" s="3" t="inlineStr">
        <is>
          <t>Disaggregation of Revenue [Line Items]</t>
        </is>
      </c>
    </row>
    <row r="124">
      <c r="A124" s="4" t="inlineStr">
        <is>
          <t>Revenues</t>
        </is>
      </c>
      <c r="B124" s="6" t="n">
        <v>0</v>
      </c>
      <c r="C124" s="5" t="n">
        <v>0</v>
      </c>
      <c r="D124" s="6" t="n">
        <v>0</v>
      </c>
      <c r="E124" s="5" t="n">
        <v>0</v>
      </c>
    </row>
    <row r="125">
      <c r="A125" s="4" t="inlineStr">
        <is>
          <t>Eliminations | Call Center Services</t>
        </is>
      </c>
    </row>
    <row r="126">
      <c r="A126" s="3" t="inlineStr">
        <is>
          <t>Disaggregation of Revenue [Line Items]</t>
        </is>
      </c>
    </row>
    <row r="127">
      <c r="A127" s="4" t="inlineStr">
        <is>
          <t>Revenues</t>
        </is>
      </c>
      <c r="C127" s="6" t="n">
        <v>0</v>
      </c>
      <c r="E12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Aug. 02, 2020</t>
        </is>
      </c>
      <c r="C1" s="2" t="inlineStr">
        <is>
          <t>Nov. 03, 2019</t>
        </is>
      </c>
    </row>
    <row r="2">
      <c r="A2" s="3" t="inlineStr">
        <is>
          <t>Revenue from Contract with Customer [Abstract]</t>
        </is>
      </c>
    </row>
    <row r="3">
      <c r="A3" s="4" t="inlineStr">
        <is>
          <t>Contract assets</t>
        </is>
      </c>
      <c r="B3" s="6" t="n">
        <v>0</v>
      </c>
      <c r="C3" s="6" t="n">
        <v>0</v>
      </c>
    </row>
    <row r="4">
      <c r="A4" s="4" t="inlineStr">
        <is>
          <t>Long-term contract liabilities</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Statement of Comprehensive Income [Abstract]</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Schedule of Changes in AOCL (Details) - USD ($) $ in Thousands</t>
        </is>
      </c>
      <c r="B1" s="2" t="inlineStr">
        <is>
          <t>3 Months Ended</t>
        </is>
      </c>
      <c r="C1" s="2" t="inlineStr">
        <is>
          <t>9 Months Ended</t>
        </is>
      </c>
    </row>
    <row r="2">
      <c r="B2" s="2" t="inlineStr">
        <is>
          <t>Aug. 02, 2020</t>
        </is>
      </c>
      <c r="C2" s="2" t="inlineStr">
        <is>
          <t>Aug. 02, 2020</t>
        </is>
      </c>
    </row>
    <row r="3">
      <c r="A3" s="3" t="inlineStr">
        <is>
          <t>AOCI Attributable to Parent, Net of Tax [Roll Forward]</t>
        </is>
      </c>
    </row>
    <row r="4">
      <c r="A4" s="4" t="inlineStr">
        <is>
          <t>BEGINNING BALANCE</t>
        </is>
      </c>
      <c r="B4" s="6" t="n">
        <v>42946</v>
      </c>
      <c r="C4" s="6" t="n">
        <v>36189</v>
      </c>
    </row>
    <row r="5">
      <c r="A5" s="4" t="inlineStr">
        <is>
          <t>ENDING BALANCE</t>
        </is>
      </c>
      <c r="B5" s="5" t="n">
        <v>40260</v>
      </c>
      <c r="C5" s="5" t="n">
        <v>40260</v>
      </c>
    </row>
    <row r="6">
      <c r="A6" s="4" t="inlineStr">
        <is>
          <t>AOCI Attributable to Parent</t>
        </is>
      </c>
    </row>
    <row r="7">
      <c r="A7" s="3" t="inlineStr">
        <is>
          <t>AOCI Attributable to Parent, Net of Tax [Roll Forward]</t>
        </is>
      </c>
    </row>
    <row r="8">
      <c r="A8" s="4" t="inlineStr">
        <is>
          <t>BEGINNING BALANCE</t>
        </is>
      </c>
      <c r="B8" s="5" t="n">
        <v>-7039</v>
      </c>
      <c r="C8" s="5" t="n">
        <v>-6801</v>
      </c>
    </row>
    <row r="9">
      <c r="A9" s="4" t="inlineStr">
        <is>
          <t>ENDING BALANCE</t>
        </is>
      </c>
      <c r="B9" s="5" t="n">
        <v>-6306</v>
      </c>
      <c r="C9" s="5" t="n">
        <v>-6306</v>
      </c>
    </row>
    <row r="10">
      <c r="A10" s="4" t="inlineStr">
        <is>
          <t>Foreign Currency Translation</t>
        </is>
      </c>
    </row>
    <row r="11">
      <c r="A11" s="3" t="inlineStr">
        <is>
          <t>AOCI Attributable to Parent, Net of Tax [Roll Forward]</t>
        </is>
      </c>
    </row>
    <row r="12">
      <c r="A12" s="4" t="inlineStr">
        <is>
          <t>Other comprehensive income</t>
        </is>
      </c>
      <c r="B12" s="6" t="n">
        <v>733</v>
      </c>
      <c r="C12" s="6" t="n">
        <v>4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cumulated Other Comprehensive Loss - Narrative (Details) - USD ($)</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Equity [Abstract]</t>
        </is>
      </c>
    </row>
    <row r="4">
      <c r="A4" s="4" t="inlineStr">
        <is>
          <t>Reclassifications from accumulated other comprehensive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and Short-Term Investments - Narrative (Details) - USD ($) $ in Millions</t>
        </is>
      </c>
      <c r="B1" s="2" t="inlineStr">
        <is>
          <t>Aug. 02, 2020</t>
        </is>
      </c>
      <c r="C1" s="2" t="inlineStr">
        <is>
          <t>Nov. 03, 2019</t>
        </is>
      </c>
      <c r="D1" s="2" t="inlineStr">
        <is>
          <t>Jul. 28, 2019</t>
        </is>
      </c>
    </row>
    <row r="2">
      <c r="A2" s="4" t="inlineStr">
        <is>
          <t>DZ Financing Program</t>
        </is>
      </c>
    </row>
    <row r="3">
      <c r="A3" s="3" t="inlineStr">
        <is>
          <t>Restricted Cash and Cash Equivalents Items [Line Items]</t>
        </is>
      </c>
    </row>
    <row r="4">
      <c r="A4" s="4" t="inlineStr">
        <is>
          <t>Restricted cash</t>
        </is>
      </c>
      <c r="B4" s="8" t="n">
        <v>16.9</v>
      </c>
    </row>
    <row r="5">
      <c r="A5" s="4" t="inlineStr">
        <is>
          <t>Aggregate borrowing base usage</t>
        </is>
      </c>
      <c r="B5" s="9" t="n">
        <v>84.5</v>
      </c>
    </row>
    <row r="6">
      <c r="A6" s="4" t="inlineStr">
        <is>
          <t>Long-term debt</t>
        </is>
      </c>
      <c r="B6" s="5" t="n">
        <v>60</v>
      </c>
      <c r="D6" s="6" t="n">
        <v>55</v>
      </c>
    </row>
    <row r="7">
      <c r="A7" s="4" t="inlineStr">
        <is>
          <t>Restricted cash and short-term investments</t>
        </is>
      </c>
    </row>
    <row r="8">
      <c r="A8" s="3" t="inlineStr">
        <is>
          <t>Restricted Cash and Cash Equivalents Items [Line Items]</t>
        </is>
      </c>
    </row>
    <row r="9">
      <c r="A9" s="4" t="inlineStr">
        <is>
          <t>Short-term investments</t>
        </is>
      </c>
      <c r="B9" s="9" t="n">
        <v>2.9</v>
      </c>
      <c r="C9" s="6" t="n">
        <v>3</v>
      </c>
    </row>
    <row r="10">
      <c r="A10" s="4" t="inlineStr">
        <is>
          <t>Short-Term Credit Facility | Restricted cash and short-term investments</t>
        </is>
      </c>
    </row>
    <row r="11">
      <c r="A11" s="3" t="inlineStr">
        <is>
          <t>Restricted Cash and Cash Equivalents Items [Line Items]</t>
        </is>
      </c>
    </row>
    <row r="12">
      <c r="A12" s="4" t="inlineStr">
        <is>
          <t>Restricted as collateral</t>
        </is>
      </c>
      <c r="B12" s="9" t="n">
        <v>0.5</v>
      </c>
      <c r="C12" s="9" t="n">
        <v>0.5</v>
      </c>
    </row>
    <row r="13">
      <c r="A13" s="4" t="inlineStr">
        <is>
          <t>Letter of Credit | DZ Financing Program</t>
        </is>
      </c>
    </row>
    <row r="14">
      <c r="A14" s="3" t="inlineStr">
        <is>
          <t>Restricted Cash and Cash Equivalents Items [Line Items]</t>
        </is>
      </c>
    </row>
    <row r="15">
      <c r="A15" s="4" t="inlineStr">
        <is>
          <t>Line of credit, amount outstanding</t>
        </is>
      </c>
      <c r="B15" s="9" t="n">
        <v>24.5</v>
      </c>
    </row>
    <row r="16">
      <c r="A16" s="4" t="inlineStr">
        <is>
          <t>Associated Vendors</t>
        </is>
      </c>
    </row>
    <row r="17">
      <c r="A17" s="3" t="inlineStr">
        <is>
          <t>Restricted Cash and Cash Equivalents Items [Line Items]</t>
        </is>
      </c>
    </row>
    <row r="18">
      <c r="A18" s="4" t="inlineStr">
        <is>
          <t>Restricted cash</t>
        </is>
      </c>
      <c r="B18" s="6" t="n">
        <v>4</v>
      </c>
      <c r="C18" s="8" t="n">
        <v>9.3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Income Tax Disclosure [Abstract]</t>
        </is>
      </c>
    </row>
    <row r="4">
      <c r="A4" s="4" t="inlineStr">
        <is>
          <t>Income tax provision</t>
        </is>
      </c>
      <c r="B4" s="6" t="n">
        <v>556</v>
      </c>
      <c r="C4" s="6" t="n">
        <v>165</v>
      </c>
      <c r="D4" s="6" t="n">
        <v>774</v>
      </c>
      <c r="E4" s="6" t="n">
        <v>6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t>
        </is>
      </c>
      <c r="B1" s="2" t="inlineStr">
        <is>
          <t>Mar. 11, 2020USD ($)</t>
        </is>
      </c>
      <c r="C1" s="2" t="inlineStr">
        <is>
          <t>Jan. 14, 2020USD ($)</t>
        </is>
      </c>
      <c r="D1" s="2" t="inlineStr">
        <is>
          <t>Aug. 02, 2020USD ($)</t>
        </is>
      </c>
      <c r="E1" s="2" t="inlineStr">
        <is>
          <t>Nov. 01, 2020USD ($)</t>
        </is>
      </c>
      <c r="F1" s="2" t="inlineStr">
        <is>
          <t>Aug. 02, 2020USD ($)</t>
        </is>
      </c>
      <c r="G1" s="2" t="inlineStr">
        <is>
          <t>Jul. 28, 2019USD ($)</t>
        </is>
      </c>
      <c r="H1" s="2" t="inlineStr">
        <is>
          <t>Aug. 02, 2020USD ($)</t>
        </is>
      </c>
      <c r="I1" s="2" t="inlineStr">
        <is>
          <t>Aug. 02, 2020USD ($)</t>
        </is>
      </c>
      <c r="J1" s="2" t="inlineStr">
        <is>
          <t>Aug. 02, 2020USD ($)</t>
        </is>
      </c>
      <c r="K1" s="2" t="inlineStr">
        <is>
          <t>Jul. 28, 2019USD ($)</t>
        </is>
      </c>
      <c r="L1" s="2" t="inlineStr">
        <is>
          <t>Jun. 11, 2020USD ($)</t>
        </is>
      </c>
      <c r="M1" s="2" t="inlineStr">
        <is>
          <t>Jun. 10, 2020USD ($)</t>
        </is>
      </c>
      <c r="N1" s="2" t="inlineStr">
        <is>
          <t>Nov. 03, 2019USD ($)</t>
        </is>
      </c>
      <c r="O1" s="2" t="inlineStr">
        <is>
          <t>Jul. 19, 2019USD ($)</t>
        </is>
      </c>
    </row>
    <row r="2">
      <c r="A2" s="3" t="inlineStr">
        <is>
          <t>Extinguishment of Debt [Line Items]</t>
        </is>
      </c>
    </row>
    <row r="3">
      <c r="A3" s="4" t="inlineStr">
        <is>
          <t>Approximate weekly employee compensation, payroll taxes and payments to vendors</t>
        </is>
      </c>
      <c r="J3" s="6" t="n">
        <v>15000000</v>
      </c>
    </row>
    <row r="4">
      <c r="A4" s="4" t="inlineStr">
        <is>
          <t>DZ Financing Program</t>
        </is>
      </c>
    </row>
    <row r="5">
      <c r="A5" s="3" t="inlineStr">
        <is>
          <t>Extinguishment of Debt [Line Items]</t>
        </is>
      </c>
    </row>
    <row r="6">
      <c r="A6" s="4" t="inlineStr">
        <is>
          <t>Covenant, minimum tangible net worth</t>
        </is>
      </c>
      <c r="B6" s="6" t="n">
        <v>40000000</v>
      </c>
      <c r="D6" s="6" t="n">
        <v>20000000</v>
      </c>
      <c r="I6" s="6" t="n">
        <v>35000000</v>
      </c>
    </row>
    <row r="7">
      <c r="A7" s="4" t="inlineStr">
        <is>
          <t>Accounts receivable securitization program, maximum investment limit</t>
        </is>
      </c>
      <c r="L7" s="6" t="n">
        <v>100000000</v>
      </c>
      <c r="M7" s="6" t="n">
        <v>115000000</v>
      </c>
    </row>
    <row r="8">
      <c r="A8" s="4" t="inlineStr">
        <is>
          <t>Covenant, maximum debt to tangible net worth ratio</t>
        </is>
      </c>
      <c r="J8" s="5" t="n">
        <v>3</v>
      </c>
    </row>
    <row r="9">
      <c r="A9" s="4" t="inlineStr">
        <is>
          <t>Covenant, minimum liquid assets</t>
        </is>
      </c>
      <c r="D9" s="5" t="n">
        <v>15000000</v>
      </c>
      <c r="F9" s="6" t="n">
        <v>15000000</v>
      </c>
      <c r="H9" s="6" t="n">
        <v>15000000</v>
      </c>
      <c r="I9" s="5" t="n">
        <v>15000000</v>
      </c>
      <c r="J9" s="6" t="n">
        <v>15000000</v>
      </c>
    </row>
    <row r="10">
      <c r="A10" s="4" t="inlineStr">
        <is>
          <t>Borrowing availability</t>
        </is>
      </c>
      <c r="D10" s="5" t="n">
        <v>5100000</v>
      </c>
      <c r="F10" s="5" t="n">
        <v>5100000</v>
      </c>
      <c r="H10" s="5" t="n">
        <v>5100000</v>
      </c>
      <c r="I10" s="5" t="n">
        <v>5100000</v>
      </c>
      <c r="J10" s="5" t="n">
        <v>5100000</v>
      </c>
    </row>
    <row r="11">
      <c r="A11" s="4" t="inlineStr">
        <is>
          <t>Long-term debt</t>
        </is>
      </c>
      <c r="D11" s="5" t="n">
        <v>60000000</v>
      </c>
      <c r="F11" s="6" t="n">
        <v>60000000</v>
      </c>
      <c r="G11" s="6" t="n">
        <v>55000000</v>
      </c>
      <c r="H11" s="5" t="n">
        <v>60000000</v>
      </c>
      <c r="I11" s="5" t="n">
        <v>60000000</v>
      </c>
      <c r="J11" s="6" t="n">
        <v>60000000</v>
      </c>
      <c r="K11" s="6" t="n">
        <v>55000000</v>
      </c>
    </row>
    <row r="12">
      <c r="A12" s="4" t="inlineStr">
        <is>
          <t>Interest rate during period</t>
        </is>
      </c>
      <c r="F12" s="4" t="inlineStr">
        <is>
          <t>2.00%</t>
        </is>
      </c>
      <c r="G12" s="4" t="inlineStr">
        <is>
          <t>4.20%</t>
        </is>
      </c>
      <c r="J12" s="4" t="inlineStr">
        <is>
          <t>2.80%</t>
        </is>
      </c>
      <c r="K12" s="4" t="inlineStr">
        <is>
          <t>4.20%</t>
        </is>
      </c>
    </row>
    <row r="13">
      <c r="A13" s="4" t="inlineStr">
        <is>
          <t>DZ Financing Program | Subsequent Event | Forecast</t>
        </is>
      </c>
    </row>
    <row r="14">
      <c r="A14" s="3" t="inlineStr">
        <is>
          <t>Extinguishment of Debt [Line Items]</t>
        </is>
      </c>
    </row>
    <row r="15">
      <c r="A15" s="4" t="inlineStr">
        <is>
          <t>Covenant, minimum tangible net worth</t>
        </is>
      </c>
      <c r="E15" s="6" t="n">
        <v>40000000</v>
      </c>
    </row>
    <row r="16">
      <c r="A16" s="4" t="inlineStr">
        <is>
          <t>DZ Financing Program | Short Term Financing Program</t>
        </is>
      </c>
    </row>
    <row r="17">
      <c r="A17" s="3" t="inlineStr">
        <is>
          <t>Extinguishment of Debt [Line Items]</t>
        </is>
      </c>
    </row>
    <row r="18">
      <c r="A18" s="4" t="inlineStr">
        <is>
          <t>Line of credit, amount outstanding</t>
        </is>
      </c>
      <c r="D18" s="5" t="n">
        <v>23300000</v>
      </c>
      <c r="F18" s="6" t="n">
        <v>23300000</v>
      </c>
      <c r="H18" s="5" t="n">
        <v>23300000</v>
      </c>
      <c r="I18" s="5" t="n">
        <v>23300000</v>
      </c>
      <c r="J18" s="6" t="n">
        <v>23300000</v>
      </c>
    </row>
    <row r="19">
      <c r="A19" s="4" t="inlineStr">
        <is>
          <t>Long-term debt</t>
        </is>
      </c>
      <c r="D19" s="5" t="n">
        <v>60000000</v>
      </c>
      <c r="F19" s="5" t="n">
        <v>60000000</v>
      </c>
      <c r="H19" s="5" t="n">
        <v>60000000</v>
      </c>
      <c r="I19" s="5" t="n">
        <v>60000000</v>
      </c>
      <c r="J19" s="5" t="n">
        <v>60000000</v>
      </c>
      <c r="N19" s="6" t="n">
        <v>55000000</v>
      </c>
    </row>
    <row r="20">
      <c r="A20" s="4" t="inlineStr">
        <is>
          <t>DZ Financing Program | Letter of Credit</t>
        </is>
      </c>
    </row>
    <row r="21">
      <c r="A21" s="3" t="inlineStr">
        <is>
          <t>Extinguishment of Debt [Line Items]</t>
        </is>
      </c>
    </row>
    <row r="22">
      <c r="A22" s="4" t="inlineStr">
        <is>
          <t>Borrowing capacity of facility</t>
        </is>
      </c>
      <c r="C22" s="6" t="n">
        <v>35000000</v>
      </c>
    </row>
    <row r="23">
      <c r="A23" s="4" t="inlineStr">
        <is>
          <t>Line of credit, amount outstanding</t>
        </is>
      </c>
      <c r="D23" s="5" t="n">
        <v>24500000</v>
      </c>
      <c r="F23" s="5" t="n">
        <v>24500000</v>
      </c>
      <c r="H23" s="5" t="n">
        <v>24500000</v>
      </c>
      <c r="I23" s="5" t="n">
        <v>24500000</v>
      </c>
      <c r="J23" s="5" t="n">
        <v>24500000</v>
      </c>
    </row>
    <row r="24">
      <c r="A24" s="4" t="inlineStr">
        <is>
          <t>DZ Financing Program | Letter of Credit, Security Deposit</t>
        </is>
      </c>
    </row>
    <row r="25">
      <c r="A25" s="3" t="inlineStr">
        <is>
          <t>Extinguishment of Debt [Line Items]</t>
        </is>
      </c>
    </row>
    <row r="26">
      <c r="A26" s="4" t="inlineStr">
        <is>
          <t>Line of credit, amount outstanding</t>
        </is>
      </c>
      <c r="D26" s="6" t="n">
        <v>1200000</v>
      </c>
      <c r="F26" s="6" t="n">
        <v>1200000</v>
      </c>
      <c r="H26" s="5" t="n">
        <v>1200000</v>
      </c>
      <c r="I26" s="6" t="n">
        <v>1200000</v>
      </c>
      <c r="J26" s="6" t="n">
        <v>1200000</v>
      </c>
    </row>
    <row r="27">
      <c r="A27" s="4" t="inlineStr">
        <is>
          <t>DZ Financing Program | Federal Funds Rate | Letter of Credit</t>
        </is>
      </c>
    </row>
    <row r="28">
      <c r="A28" s="3" t="inlineStr">
        <is>
          <t>Extinguishment of Debt [Line Items]</t>
        </is>
      </c>
    </row>
    <row r="29">
      <c r="A29" s="4" t="inlineStr">
        <is>
          <t>Basis spread on variable rate</t>
        </is>
      </c>
      <c r="C29" s="4" t="inlineStr">
        <is>
          <t>3.00%</t>
        </is>
      </c>
    </row>
    <row r="30">
      <c r="A30" s="4" t="inlineStr">
        <is>
          <t>DZ Financing Program | Prime Rate | Letter of Credit</t>
        </is>
      </c>
    </row>
    <row r="31">
      <c r="A31" s="3" t="inlineStr">
        <is>
          <t>Extinguishment of Debt [Line Items]</t>
        </is>
      </c>
    </row>
    <row r="32">
      <c r="A32" s="4" t="inlineStr">
        <is>
          <t>Basis spread on variable rate</t>
        </is>
      </c>
      <c r="C32" s="4" t="inlineStr">
        <is>
          <t>2.50%</t>
        </is>
      </c>
    </row>
    <row r="33">
      <c r="A33" s="4" t="inlineStr">
        <is>
          <t>COVID-19 Pandemic</t>
        </is>
      </c>
    </row>
    <row r="34">
      <c r="A34" s="3" t="inlineStr">
        <is>
          <t>Extinguishment of Debt [Line Items]</t>
        </is>
      </c>
    </row>
    <row r="35">
      <c r="A35" s="4" t="inlineStr">
        <is>
          <t>Weekly reduction to payroll and related tax payments</t>
        </is>
      </c>
      <c r="H35" s="6" t="n">
        <v>3000000</v>
      </c>
    </row>
    <row r="36">
      <c r="A36" s="4" t="inlineStr">
        <is>
          <t>Minimum</t>
        </is>
      </c>
    </row>
    <row r="37">
      <c r="A37" s="3" t="inlineStr">
        <is>
          <t>Extinguishment of Debt [Line Items]</t>
        </is>
      </c>
    </row>
    <row r="38">
      <c r="A38" s="4" t="inlineStr">
        <is>
          <t>Target liquidity ratio</t>
        </is>
      </c>
      <c r="J38" s="9" t="n">
        <v>1.5</v>
      </c>
    </row>
    <row r="39">
      <c r="A39" s="4" t="inlineStr">
        <is>
          <t>Minimum | DZ Financing Program</t>
        </is>
      </c>
    </row>
    <row r="40">
      <c r="A40" s="3" t="inlineStr">
        <is>
          <t>Extinguishment of Debt [Line Items]</t>
        </is>
      </c>
    </row>
    <row r="41">
      <c r="A41" s="4" t="inlineStr">
        <is>
          <t>Additional borrowing capacity of facility</t>
        </is>
      </c>
      <c r="O41" s="6" t="n">
        <v>5000000</v>
      </c>
    </row>
    <row r="42">
      <c r="A42" s="4" t="inlineStr">
        <is>
          <t>Maximum | DZ Financing Program</t>
        </is>
      </c>
    </row>
    <row r="43">
      <c r="A43" s="3" t="inlineStr">
        <is>
          <t>Extinguishment of Debt [Line Items]</t>
        </is>
      </c>
    </row>
    <row r="44">
      <c r="A44" s="4" t="inlineStr">
        <is>
          <t>Additional borrowing capacity of facility</t>
        </is>
      </c>
      <c r="O44" s="6" t="n">
        <v>7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Aug. 02, 2020</t>
        </is>
      </c>
      <c r="C1" s="2" t="inlineStr">
        <is>
          <t>Nov. 03, 2019</t>
        </is>
      </c>
      <c r="D1" s="2" t="inlineStr">
        <is>
          <t>Jul. 28, 2019</t>
        </is>
      </c>
    </row>
    <row r="2">
      <c r="A2" s="3" t="inlineStr">
        <is>
          <t>Less:</t>
        </is>
      </c>
    </row>
    <row r="3">
      <c r="A3" s="4" t="inlineStr">
        <is>
          <t>Total long-term debt, net</t>
        </is>
      </c>
      <c r="B3" s="6" t="n">
        <v>58930</v>
      </c>
      <c r="C3" s="6" t="n">
        <v>53894</v>
      </c>
    </row>
    <row r="4">
      <c r="A4" s="4" t="inlineStr">
        <is>
          <t>DZ Financing Program</t>
        </is>
      </c>
    </row>
    <row r="5">
      <c r="A5" s="3" t="inlineStr">
        <is>
          <t>Extinguishment of Debt [Line Items]</t>
        </is>
      </c>
    </row>
    <row r="6">
      <c r="A6" s="4" t="inlineStr">
        <is>
          <t>Financing programs</t>
        </is>
      </c>
      <c r="B6" s="5" t="n">
        <v>60000</v>
      </c>
      <c r="D6" s="6" t="n">
        <v>55000</v>
      </c>
    </row>
    <row r="7">
      <c r="A7" s="4" t="inlineStr">
        <is>
          <t>Short Term Financing Program | DZ Financing Program</t>
        </is>
      </c>
    </row>
    <row r="8">
      <c r="A8" s="3" t="inlineStr">
        <is>
          <t>Extinguishment of Debt [Line Items]</t>
        </is>
      </c>
    </row>
    <row r="9">
      <c r="A9" s="4" t="inlineStr">
        <is>
          <t>Financing programs</t>
        </is>
      </c>
      <c r="B9" s="5" t="n">
        <v>60000</v>
      </c>
      <c r="C9" s="5" t="n">
        <v>55000</v>
      </c>
    </row>
    <row r="10">
      <c r="A10" s="3" t="inlineStr">
        <is>
          <t>Less:</t>
        </is>
      </c>
    </row>
    <row r="11">
      <c r="A11" s="4" t="inlineStr">
        <is>
          <t>Deferred financing fees</t>
        </is>
      </c>
      <c r="B11" s="5" t="n">
        <v>1070</v>
      </c>
      <c r="C11" s="5" t="n">
        <v>1106</v>
      </c>
    </row>
    <row r="12">
      <c r="A12" s="4" t="inlineStr">
        <is>
          <t>Total long-term debt, net</t>
        </is>
      </c>
      <c r="B12" s="6" t="n">
        <v>58930</v>
      </c>
      <c r="C12" s="6" t="n">
        <v>53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ummary of Basic and Diluted Net Income (Loss) Per Share (Details) - USD ($) $ / shares in Units, shares in Thousands, $ in Thousands</t>
        </is>
      </c>
      <c r="B1" s="2" t="inlineStr">
        <is>
          <t>3 Months Ended</t>
        </is>
      </c>
      <c r="H1" s="2" t="inlineStr">
        <is>
          <t>9 Months Ended</t>
        </is>
      </c>
    </row>
    <row r="2">
      <c r="B2" s="2" t="inlineStr">
        <is>
          <t>Aug. 02, 2020</t>
        </is>
      </c>
      <c r="C2" s="2" t="inlineStr">
        <is>
          <t>May 03, 2020</t>
        </is>
      </c>
      <c r="D2" s="2" t="inlineStr">
        <is>
          <t>Feb. 02, 2020</t>
        </is>
      </c>
      <c r="E2" s="2" t="inlineStr">
        <is>
          <t>Jul. 28, 2019</t>
        </is>
      </c>
      <c r="F2" s="2" t="inlineStr">
        <is>
          <t>Apr. 28, 2019</t>
        </is>
      </c>
      <c r="G2" s="2" t="inlineStr">
        <is>
          <t>Jan. 27, 2019</t>
        </is>
      </c>
      <c r="H2" s="2" t="inlineStr">
        <is>
          <t>Aug. 02, 2020</t>
        </is>
      </c>
      <c r="I2" s="2" t="inlineStr">
        <is>
          <t>Jul. 28, 2019</t>
        </is>
      </c>
    </row>
    <row r="3">
      <c r="A3" s="3" t="inlineStr">
        <is>
          <t>Numerator</t>
        </is>
      </c>
    </row>
    <row r="4">
      <c r="A4" s="4" t="inlineStr">
        <is>
          <t>Net loss</t>
        </is>
      </c>
      <c r="B4" s="6" t="n">
        <v>-4837</v>
      </c>
      <c r="C4" s="6" t="n">
        <v>-5425</v>
      </c>
      <c r="D4" s="6" t="n">
        <v>-10808</v>
      </c>
      <c r="E4" s="6" t="n">
        <v>-6057</v>
      </c>
      <c r="F4" s="6" t="n">
        <v>-5165</v>
      </c>
      <c r="G4" s="6" t="n">
        <v>-3215</v>
      </c>
      <c r="H4" s="6" t="n">
        <v>-21070</v>
      </c>
      <c r="I4" s="6" t="n">
        <v>-14437</v>
      </c>
    </row>
    <row r="5">
      <c r="A5" s="3" t="inlineStr">
        <is>
          <t>Denominator</t>
        </is>
      </c>
    </row>
    <row r="6">
      <c r="A6" s="4" t="inlineStr">
        <is>
          <t>Basic weighted average number of shares (shares)</t>
        </is>
      </c>
      <c r="B6" s="5" t="n">
        <v>21589</v>
      </c>
      <c r="E6" s="5" t="n">
        <v>21157</v>
      </c>
      <c r="H6" s="5" t="n">
        <v>21474</v>
      </c>
      <c r="I6" s="5" t="n">
        <v>21106</v>
      </c>
    </row>
    <row r="7">
      <c r="A7" s="4" t="inlineStr">
        <is>
          <t>Dilutive weighted average number of shares (shares)</t>
        </is>
      </c>
      <c r="B7" s="5" t="n">
        <v>21589</v>
      </c>
      <c r="E7" s="5" t="n">
        <v>21157</v>
      </c>
      <c r="H7" s="5" t="n">
        <v>21474</v>
      </c>
      <c r="I7" s="5" t="n">
        <v>21106</v>
      </c>
    </row>
    <row r="8">
      <c r="A8" s="3" t="inlineStr">
        <is>
          <t>Net loss per share:</t>
        </is>
      </c>
    </row>
    <row r="9">
      <c r="A9" s="4" t="inlineStr">
        <is>
          <t>Basic (usd per share)</t>
        </is>
      </c>
      <c r="B9" s="7" t="n">
        <v>-0.22</v>
      </c>
      <c r="E9" s="7" t="n">
        <v>-0.29</v>
      </c>
      <c r="H9" s="7" t="n">
        <v>-0.98</v>
      </c>
      <c r="I9" s="7" t="n">
        <v>-0.68</v>
      </c>
    </row>
    <row r="10">
      <c r="A10" s="4" t="inlineStr">
        <is>
          <t>Diluted (usd per share)</t>
        </is>
      </c>
      <c r="B10" s="7" t="n">
        <v>-0.22</v>
      </c>
      <c r="E10" s="7" t="n">
        <v>-0.29</v>
      </c>
      <c r="H10" s="7" t="n">
        <v>-0.98</v>
      </c>
      <c r="I10" s="7" t="n">
        <v>-0.68</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4" t="inlineStr">
        <is>
          <t>Restricted Stock Units</t>
        </is>
      </c>
    </row>
    <row r="4">
      <c r="A4" s="3" t="inlineStr">
        <is>
          <t>Antidilutive Securities Excluded from Computation of Earnings Per Share [Line Items]</t>
        </is>
      </c>
    </row>
    <row r="5">
      <c r="A5" s="4" t="inlineStr">
        <is>
          <t>Antidilutive securities excluded from EPS (shares)</t>
        </is>
      </c>
      <c r="B5" s="5" t="n">
        <v>1006798</v>
      </c>
      <c r="C5" s="5" t="n">
        <v>632240</v>
      </c>
      <c r="D5" s="5" t="n">
        <v>1006798</v>
      </c>
      <c r="E5" s="5" t="n">
        <v>632240</v>
      </c>
    </row>
    <row r="6">
      <c r="A6" s="4" t="inlineStr">
        <is>
          <t>Stock Options</t>
        </is>
      </c>
    </row>
    <row r="7">
      <c r="A7" s="3" t="inlineStr">
        <is>
          <t>Antidilutive Securities Excluded from Computation of Earnings Per Share [Line Items]</t>
        </is>
      </c>
    </row>
    <row r="8">
      <c r="A8" s="4" t="inlineStr">
        <is>
          <t>Antidilutive securities excluded from EPS (shares)</t>
        </is>
      </c>
      <c r="B8" s="5" t="n">
        <v>331944</v>
      </c>
      <c r="C8" s="5" t="n">
        <v>636664</v>
      </c>
      <c r="D8" s="5" t="n">
        <v>331944</v>
      </c>
      <c r="E8" s="5" t="n">
        <v>636664</v>
      </c>
    </row>
    <row r="9">
      <c r="A9" s="4" t="inlineStr">
        <is>
          <t>Performance Share Units</t>
        </is>
      </c>
    </row>
    <row r="10">
      <c r="A10" s="3" t="inlineStr">
        <is>
          <t>Antidilutive Securities Excluded from Computation of Earnings Per Share [Line Items]</t>
        </is>
      </c>
    </row>
    <row r="11">
      <c r="A11" s="4" t="inlineStr">
        <is>
          <t>Antidilutive securities excluded from EPS (shares)</t>
        </is>
      </c>
      <c r="B11" s="5" t="n">
        <v>209662</v>
      </c>
      <c r="C11" s="5" t="n">
        <v>355318</v>
      </c>
      <c r="D11" s="5" t="n">
        <v>209662</v>
      </c>
      <c r="E11" s="5" t="n">
        <v>3553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6" customWidth="1" min="6" max="6"/>
  </cols>
  <sheetData>
    <row r="1">
      <c r="A1" s="1" t="inlineStr">
        <is>
          <t>Share-Based Compensation Plans - Narrative (Details) - USD ($) $ in Millions</t>
        </is>
      </c>
      <c r="B1" s="2" t="inlineStr">
        <is>
          <t>3 Months Ended</t>
        </is>
      </c>
      <c r="D1" s="2" t="inlineStr">
        <is>
          <t>9 Months Ended</t>
        </is>
      </c>
      <c r="F1" s="2" t="inlineStr">
        <is>
          <t>12 Months Ended</t>
        </is>
      </c>
    </row>
    <row r="2">
      <c r="B2" s="2" t="inlineStr">
        <is>
          <t>Aug. 02, 2020</t>
        </is>
      </c>
      <c r="C2" s="2" t="inlineStr">
        <is>
          <t>Jul. 28, 2019</t>
        </is>
      </c>
      <c r="D2" s="2" t="inlineStr">
        <is>
          <t>Aug. 02, 2020</t>
        </is>
      </c>
      <c r="E2" s="2" t="inlineStr">
        <is>
          <t>Jul. 28, 2019</t>
        </is>
      </c>
      <c r="F2" s="2" t="inlineStr">
        <is>
          <t>Nov. 03, 2019</t>
        </is>
      </c>
    </row>
    <row r="3">
      <c r="A3" s="3" t="inlineStr">
        <is>
          <t>Share-based Compensation Arrangement by Share-based Payment Award [Line Items]</t>
        </is>
      </c>
    </row>
    <row r="4">
      <c r="A4" s="4" t="inlineStr">
        <is>
          <t>Share-based compensation</t>
        </is>
      </c>
      <c r="B4" s="8" t="n">
        <v>0.4</v>
      </c>
      <c r="C4" s="8" t="n">
        <v>0.6</v>
      </c>
      <c r="D4" s="8" t="n">
        <v>1.1</v>
      </c>
      <c r="E4" s="8" t="n">
        <v>1.3</v>
      </c>
    </row>
    <row r="5">
      <c r="A5" s="4" t="inlineStr">
        <is>
          <t>Deferred cash awards</t>
        </is>
      </c>
      <c r="B5" s="9" t="n">
        <v>2.2</v>
      </c>
      <c r="D5" s="9" t="n">
        <v>2.2</v>
      </c>
    </row>
    <row r="6">
      <c r="A6" s="4" t="inlineStr">
        <is>
          <t>Aggregate cash payments made, in lieu of equity awards</t>
        </is>
      </c>
      <c r="D6" s="8" t="n">
        <v>0.4</v>
      </c>
    </row>
    <row r="7">
      <c r="A7" s="4" t="inlineStr">
        <is>
          <t>Options exercised in period (shares)</t>
        </is>
      </c>
      <c r="D7" s="5" t="n">
        <v>0</v>
      </c>
    </row>
    <row r="8">
      <c r="A8" s="4" t="inlineStr">
        <is>
          <t>Total unrecognized compensation cost</t>
        </is>
      </c>
      <c r="B8" s="9" t="n">
        <v>1.6</v>
      </c>
      <c r="D8" s="8" t="n">
        <v>1.6</v>
      </c>
    </row>
    <row r="9">
      <c r="A9" s="4" t="inlineStr">
        <is>
          <t>Weighted average vesting period</t>
        </is>
      </c>
      <c r="D9" s="4" t="inlineStr">
        <is>
          <t>2 years 2 months 12 days</t>
        </is>
      </c>
    </row>
    <row r="10">
      <c r="A10" s="4" t="inlineStr">
        <is>
          <t>Compensation cost not yet recognized, expected in 2020</t>
        </is>
      </c>
      <c r="B10" s="9" t="n">
        <v>0.3</v>
      </c>
      <c r="D10" s="8" t="n">
        <v>0.3</v>
      </c>
    </row>
    <row r="11">
      <c r="A11" s="4" t="inlineStr">
        <is>
          <t>Compensation cost not yet recognized, expected in 2021</t>
        </is>
      </c>
      <c r="B11" s="9" t="n">
        <v>0.9</v>
      </c>
      <c r="D11" s="9" t="n">
        <v>0.9</v>
      </c>
    </row>
    <row r="12">
      <c r="A12" s="4" t="inlineStr">
        <is>
          <t>Compensation cost not yet recognized, expected in 2022</t>
        </is>
      </c>
      <c r="B12" s="9" t="n">
        <v>0.3</v>
      </c>
      <c r="D12" s="9" t="n">
        <v>0.3</v>
      </c>
    </row>
    <row r="13">
      <c r="A13" s="4" t="inlineStr">
        <is>
          <t>Compensation cost not yet recognized, expected in 2023</t>
        </is>
      </c>
      <c r="B13" s="8" t="n">
        <v>0.1</v>
      </c>
      <c r="D13" s="8" t="n">
        <v>0.1</v>
      </c>
    </row>
    <row r="14">
      <c r="A14" s="4" t="inlineStr">
        <is>
          <t>Restricted Stock Units (RSUs) and Cash Awards</t>
        </is>
      </c>
    </row>
    <row r="15">
      <c r="A15" s="3" t="inlineStr">
        <is>
          <t>Share-based Compensation Arrangement by Share-based Payment Award [Line Items]</t>
        </is>
      </c>
    </row>
    <row r="16">
      <c r="A16" s="4" t="inlineStr">
        <is>
          <t>Award vesting period</t>
        </is>
      </c>
      <c r="D16" s="4" t="inlineStr">
        <is>
          <t>3 years</t>
        </is>
      </c>
    </row>
    <row r="17">
      <c r="A17" s="4" t="inlineStr">
        <is>
          <t>Restricted Stock Units (RSUs)</t>
        </is>
      </c>
    </row>
    <row r="18">
      <c r="A18" s="3" t="inlineStr">
        <is>
          <t>Share-based Compensation Arrangement by Share-based Payment Award [Line Items]</t>
        </is>
      </c>
    </row>
    <row r="19">
      <c r="A19" s="4" t="inlineStr">
        <is>
          <t>Fair value of grants in period</t>
        </is>
      </c>
      <c r="D19" s="8" t="n">
        <v>0.7</v>
      </c>
      <c r="F19" s="8" t="n">
        <v>2.1</v>
      </c>
    </row>
    <row r="20">
      <c r="A20" s="4" t="inlineStr">
        <is>
          <t>Restricted Stock Units (RSUs) | Board of Directors</t>
        </is>
      </c>
    </row>
    <row r="21">
      <c r="A21" s="3" t="inlineStr">
        <is>
          <t>Share-based Compensation Arrangement by Share-based Payment Award [Line Items]</t>
        </is>
      </c>
    </row>
    <row r="22">
      <c r="A22" s="4" t="inlineStr">
        <is>
          <t>Award vesting period</t>
        </is>
      </c>
      <c r="F22" s="4" t="inlineStr">
        <is>
          <t>1 year</t>
        </is>
      </c>
    </row>
    <row r="23">
      <c r="A23" s="4" t="inlineStr">
        <is>
          <t>Restricted Stock Units (RSUs) | Employee</t>
        </is>
      </c>
    </row>
    <row r="24">
      <c r="A24" s="3" t="inlineStr">
        <is>
          <t>Share-based Compensation Arrangement by Share-based Payment Award [Line Items]</t>
        </is>
      </c>
    </row>
    <row r="25">
      <c r="A25" s="4" t="inlineStr">
        <is>
          <t>Award vesting period</t>
        </is>
      </c>
      <c r="F25" s="4" t="inlineStr">
        <is>
          <t>3 years</t>
        </is>
      </c>
    </row>
    <row r="26">
      <c r="A26" s="4" t="inlineStr">
        <is>
          <t>Performance Stock Units (PSUs)</t>
        </is>
      </c>
    </row>
    <row r="27">
      <c r="A27" s="3" t="inlineStr">
        <is>
          <t>Share-based Compensation Arrangement by Share-based Payment Award [Line Items]</t>
        </is>
      </c>
    </row>
    <row r="28">
      <c r="A28" s="4" t="inlineStr">
        <is>
          <t>Award vesting period</t>
        </is>
      </c>
      <c r="F28" s="4" t="inlineStr">
        <is>
          <t>3 years</t>
        </is>
      </c>
    </row>
    <row r="29">
      <c r="A29" s="4" t="inlineStr">
        <is>
          <t>Fair value of grants in period</t>
        </is>
      </c>
      <c r="F29" s="8" t="n">
        <v>1.2</v>
      </c>
    </row>
    <row r="30">
      <c r="A30" s="4" t="inlineStr">
        <is>
          <t>Performance Stock Units (PSUs) | Minimum</t>
        </is>
      </c>
    </row>
    <row r="31">
      <c r="A31" s="3" t="inlineStr">
        <is>
          <t>Share-based Compensation Arrangement by Share-based Payment Award [Line Items]</t>
        </is>
      </c>
    </row>
    <row r="32">
      <c r="A32" s="4" t="inlineStr">
        <is>
          <t>Equity instruments other than options, payout percentage</t>
        </is>
      </c>
      <c r="F32" s="4" t="inlineStr">
        <is>
          <t>0.00%</t>
        </is>
      </c>
    </row>
    <row r="33">
      <c r="A33" s="4" t="inlineStr">
        <is>
          <t>Performance Stock Units (PSUs) | Maximum</t>
        </is>
      </c>
    </row>
    <row r="34">
      <c r="A34" s="3" t="inlineStr">
        <is>
          <t>Share-based Compensation Arrangement by Share-based Payment Award [Line Items]</t>
        </is>
      </c>
    </row>
    <row r="35">
      <c r="A35" s="4" t="inlineStr">
        <is>
          <t>Equity instruments other than options, payout percentage</t>
        </is>
      </c>
      <c r="F35" s="4" t="inlineStr">
        <is>
          <t>150.00%</t>
        </is>
      </c>
    </row>
    <row r="36">
      <c r="A36" s="4" t="inlineStr">
        <is>
          <t>Performance Stock Units (PSUs) | Vesting Period One</t>
        </is>
      </c>
    </row>
    <row r="37">
      <c r="A37" s="3" t="inlineStr">
        <is>
          <t>Share-based Compensation Arrangement by Share-based Payment Award [Line Items]</t>
        </is>
      </c>
    </row>
    <row r="38">
      <c r="A38" s="4" t="inlineStr">
        <is>
          <t>Award vesting period</t>
        </is>
      </c>
      <c r="F38" s="4" t="inlineStr">
        <is>
          <t>1 year</t>
        </is>
      </c>
    </row>
    <row r="39">
      <c r="A39" s="4" t="inlineStr">
        <is>
          <t>Performance Stock Units (PSUs) | Vesting Period Two</t>
        </is>
      </c>
    </row>
    <row r="40">
      <c r="A40" s="3" t="inlineStr">
        <is>
          <t>Share-based Compensation Arrangement by Share-based Payment Award [Line Items]</t>
        </is>
      </c>
    </row>
    <row r="41">
      <c r="A41" s="4" t="inlineStr">
        <is>
          <t>Award vesting period</t>
        </is>
      </c>
      <c r="F41" s="4" t="inlineStr">
        <is>
          <t>2 years</t>
        </is>
      </c>
    </row>
    <row r="42">
      <c r="A42" s="4" t="inlineStr">
        <is>
          <t>Performance Stock Units (PSUs) | Vesting Period Three</t>
        </is>
      </c>
    </row>
    <row r="43">
      <c r="A43" s="3" t="inlineStr">
        <is>
          <t>Share-based Compensation Arrangement by Share-based Payment Award [Line Items]</t>
        </is>
      </c>
    </row>
    <row r="44">
      <c r="A44" s="4" t="inlineStr">
        <is>
          <t>Award vesting period</t>
        </is>
      </c>
      <c r="F44" s="4" t="inlineStr">
        <is>
          <t>3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chedule of Transactions Involving Outstanding Non-Options Awards (Details)</t>
        </is>
      </c>
      <c r="B1" s="2" t="inlineStr">
        <is>
          <t>9 Months Ended</t>
        </is>
      </c>
    </row>
    <row r="2">
      <c r="B2" s="2" t="inlineStr">
        <is>
          <t>Aug. 02, 2020$ / sharesshares</t>
        </is>
      </c>
    </row>
    <row r="3">
      <c r="A3" s="4" t="inlineStr">
        <is>
          <t>Equity and Liability Awards, Performance Share Units</t>
        </is>
      </c>
    </row>
    <row r="4">
      <c r="A4" s="3" t="inlineStr">
        <is>
          <t>Number of Shares</t>
        </is>
      </c>
    </row>
    <row r="5">
      <c r="A5" s="4" t="inlineStr">
        <is>
          <t>Outstanding Beginning Balance (shares) | shares</t>
        </is>
      </c>
      <c r="B5" s="5" t="n">
        <v>376986</v>
      </c>
    </row>
    <row r="6">
      <c r="A6" s="4" t="inlineStr">
        <is>
          <t>Forfeited (shares) | shares</t>
        </is>
      </c>
      <c r="B6" s="5" t="n">
        <v>-40311</v>
      </c>
    </row>
    <row r="7">
      <c r="A7" s="4" t="inlineStr">
        <is>
          <t>Vested (shares) | shares</t>
        </is>
      </c>
      <c r="B7" s="5" t="n">
        <v>-127013</v>
      </c>
    </row>
    <row r="8">
      <c r="A8" s="4" t="inlineStr">
        <is>
          <t>Outstanding Ending Balance (shares) | shares</t>
        </is>
      </c>
      <c r="B8" s="5" t="n">
        <v>209662</v>
      </c>
    </row>
    <row r="9">
      <c r="A9" s="3" t="inlineStr">
        <is>
          <t>Weighted Average Grant Date Fair Value</t>
        </is>
      </c>
    </row>
    <row r="10">
      <c r="A10" s="4" t="inlineStr">
        <is>
          <t>Outstanding Beginning Balance (usd per share) | $ / shares</t>
        </is>
      </c>
      <c r="B10" s="7" t="n">
        <v>3.9</v>
      </c>
    </row>
    <row r="11">
      <c r="A11" s="4" t="inlineStr">
        <is>
          <t>Forfeited (usd per share) | $ / shares</t>
        </is>
      </c>
      <c r="B11" s="10" t="n">
        <v>3.38</v>
      </c>
    </row>
    <row r="12">
      <c r="A12" s="4" t="inlineStr">
        <is>
          <t>Vested (usd per share) | $ / shares</t>
        </is>
      </c>
      <c r="B12" s="10" t="n">
        <v>4.04</v>
      </c>
    </row>
    <row r="13">
      <c r="A13" s="4" t="inlineStr">
        <is>
          <t>Outstanding Ending Balance (usd per share) | $ / shares</t>
        </is>
      </c>
      <c r="B13" s="7" t="n">
        <v>3.91</v>
      </c>
    </row>
    <row r="14">
      <c r="A14" s="4" t="inlineStr">
        <is>
          <t>Equity and Liability Awards, Restricted Stock Units</t>
        </is>
      </c>
    </row>
    <row r="15">
      <c r="A15" s="3" t="inlineStr">
        <is>
          <t>Number of Shares</t>
        </is>
      </c>
    </row>
    <row r="16">
      <c r="A16" s="4" t="inlineStr">
        <is>
          <t>Outstanding Beginning Balance (shares) | shares</t>
        </is>
      </c>
      <c r="B16" s="5" t="n">
        <v>667082</v>
      </c>
    </row>
    <row r="17">
      <c r="A17" s="4" t="inlineStr">
        <is>
          <t>Granted (shares) | shares</t>
        </is>
      </c>
      <c r="B17" s="5" t="n">
        <v>625909</v>
      </c>
    </row>
    <row r="18">
      <c r="A18" s="4" t="inlineStr">
        <is>
          <t>Forfeited (shares) | shares</t>
        </is>
      </c>
      <c r="B18" s="5" t="n">
        <v>-4387</v>
      </c>
    </row>
    <row r="19">
      <c r="A19" s="4" t="inlineStr">
        <is>
          <t>Vested (shares) | shares</t>
        </is>
      </c>
      <c r="B19" s="5" t="n">
        <v>-281806</v>
      </c>
    </row>
    <row r="20">
      <c r="A20" s="4" t="inlineStr">
        <is>
          <t>Outstanding Ending Balance (shares) | shares</t>
        </is>
      </c>
      <c r="B20" s="5" t="n">
        <v>1006798</v>
      </c>
    </row>
    <row r="21">
      <c r="A21" s="3" t="inlineStr">
        <is>
          <t>Weighted Average Grant Date Fair Value</t>
        </is>
      </c>
    </row>
    <row r="22">
      <c r="A22" s="4" t="inlineStr">
        <is>
          <t>Outstanding Beginning Balance (usd per share) | $ / shares</t>
        </is>
      </c>
      <c r="B22" s="7" t="n">
        <v>3.86</v>
      </c>
    </row>
    <row r="23">
      <c r="A23" s="4" t="inlineStr">
        <is>
          <t>Granted (usd per share) | $ / shares</t>
        </is>
      </c>
      <c r="B23" s="10" t="n">
        <v>1.09</v>
      </c>
    </row>
    <row r="24">
      <c r="A24" s="4" t="inlineStr">
        <is>
          <t>Forfeited (usd per share) | $ / shares</t>
        </is>
      </c>
      <c r="B24" s="10" t="n">
        <v>3.79</v>
      </c>
    </row>
    <row r="25">
      <c r="A25" s="4" t="inlineStr">
        <is>
          <t>Vested (usd per share) | $ / shares</t>
        </is>
      </c>
      <c r="B25" s="10" t="n">
        <v>3.98</v>
      </c>
    </row>
    <row r="26">
      <c r="A26" s="4" t="inlineStr">
        <is>
          <t>Outstanding Ending Balance (usd per share) | $ / shares</t>
        </is>
      </c>
      <c r="B26" s="7" t="n">
        <v>2.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2, 2020</t>
        </is>
      </c>
      <c r="C1" s="2" t="inlineStr">
        <is>
          <t>Nov. 03, 2019</t>
        </is>
      </c>
    </row>
    <row r="2">
      <c r="A2" s="3" t="inlineStr">
        <is>
          <t>CURRENT ASSETS:</t>
        </is>
      </c>
    </row>
    <row r="3">
      <c r="A3" s="4" t="inlineStr">
        <is>
          <t>Cash and cash equivalents</t>
        </is>
      </c>
      <c r="B3" s="6" t="n">
        <v>30928</v>
      </c>
      <c r="C3" s="6" t="n">
        <v>28672</v>
      </c>
    </row>
    <row r="4">
      <c r="A4" s="4" t="inlineStr">
        <is>
          <t>Restricted cash and short-term investments</t>
        </is>
      </c>
      <c r="B4" s="5" t="n">
        <v>24285</v>
      </c>
      <c r="C4" s="5" t="n">
        <v>12794</v>
      </c>
    </row>
    <row r="5">
      <c r="A5" s="4" t="inlineStr">
        <is>
          <t>Trade accounts receivable, net of allowances of $235 and $117, respectively</t>
        </is>
      </c>
      <c r="B5" s="5" t="n">
        <v>108395</v>
      </c>
      <c r="C5" s="5" t="n">
        <v>135950</v>
      </c>
    </row>
    <row r="6">
      <c r="A6" s="4" t="inlineStr">
        <is>
          <t>Other current assets</t>
        </is>
      </c>
      <c r="B6" s="5" t="n">
        <v>7067</v>
      </c>
      <c r="C6" s="5" t="n">
        <v>7252</v>
      </c>
    </row>
    <row r="7">
      <c r="A7" s="4" t="inlineStr">
        <is>
          <t>TOTAL CURRENT ASSETS</t>
        </is>
      </c>
      <c r="B7" s="5" t="n">
        <v>170675</v>
      </c>
      <c r="C7" s="5" t="n">
        <v>184668</v>
      </c>
    </row>
    <row r="8">
      <c r="A8" s="4" t="inlineStr">
        <is>
          <t>Property, equipment and software, net</t>
        </is>
      </c>
      <c r="B8" s="5" t="n">
        <v>23706</v>
      </c>
      <c r="C8" s="5" t="n">
        <v>25890</v>
      </c>
    </row>
    <row r="9">
      <c r="A9" s="4" t="inlineStr">
        <is>
          <t>Right of use assets - operating leases</t>
        </is>
      </c>
      <c r="B9" s="5" t="n">
        <v>40146</v>
      </c>
    </row>
    <row r="10">
      <c r="A10" s="4" t="inlineStr">
        <is>
          <t>Other assets, excluding current portion</t>
        </is>
      </c>
      <c r="B10" s="5" t="n">
        <v>6802</v>
      </c>
      <c r="C10" s="5" t="n">
        <v>7446</v>
      </c>
    </row>
    <row r="11">
      <c r="A11" s="4" t="inlineStr">
        <is>
          <t>TOTAL ASSETS</t>
        </is>
      </c>
      <c r="B11" s="5" t="n">
        <v>241329</v>
      </c>
      <c r="C11" s="5" t="n">
        <v>218004</v>
      </c>
    </row>
    <row r="12">
      <c r="A12" s="3" t="inlineStr">
        <is>
          <t>CURRENT LIABILITIES:</t>
        </is>
      </c>
    </row>
    <row r="13">
      <c r="A13" s="4" t="inlineStr">
        <is>
          <t>Accrued compensation</t>
        </is>
      </c>
      <c r="B13" s="5" t="n">
        <v>16412</v>
      </c>
      <c r="C13" s="5" t="n">
        <v>21507</v>
      </c>
    </row>
    <row r="14">
      <c r="A14" s="4" t="inlineStr">
        <is>
          <t>Accounts payable</t>
        </is>
      </c>
      <c r="B14" s="5" t="n">
        <v>27010</v>
      </c>
      <c r="C14" s="5" t="n">
        <v>36341</v>
      </c>
    </row>
    <row r="15">
      <c r="A15" s="4" t="inlineStr">
        <is>
          <t>Accrued taxes other than income taxes</t>
        </is>
      </c>
      <c r="B15" s="5" t="n">
        <v>10292</v>
      </c>
      <c r="C15" s="5" t="n">
        <v>11244</v>
      </c>
    </row>
    <row r="16">
      <c r="A16" s="4" t="inlineStr">
        <is>
          <t>Accrued insurance and other</t>
        </is>
      </c>
      <c r="B16" s="5" t="n">
        <v>19077</v>
      </c>
      <c r="C16" s="5" t="n">
        <v>24654</v>
      </c>
    </row>
    <row r="17">
      <c r="A17" s="4" t="inlineStr">
        <is>
          <t>Operating lease liabilities</t>
        </is>
      </c>
      <c r="B17" s="5" t="n">
        <v>7552</v>
      </c>
    </row>
    <row r="18">
      <c r="A18" s="4" t="inlineStr">
        <is>
          <t>Income taxes payable</t>
        </is>
      </c>
      <c r="B18" s="5" t="n">
        <v>955</v>
      </c>
      <c r="C18" s="5" t="n">
        <v>1570</v>
      </c>
    </row>
    <row r="19">
      <c r="A19" s="4" t="inlineStr">
        <is>
          <t>TOTAL CURRENT LIABILITIES</t>
        </is>
      </c>
      <c r="B19" s="5" t="n">
        <v>81298</v>
      </c>
      <c r="C19" s="5" t="n">
        <v>95316</v>
      </c>
    </row>
    <row r="20">
      <c r="A20" s="4" t="inlineStr">
        <is>
          <t>Accrued payroll taxes and other, excluding current portion</t>
        </is>
      </c>
      <c r="B20" s="5" t="n">
        <v>21099</v>
      </c>
      <c r="C20" s="5" t="n">
        <v>12029</v>
      </c>
    </row>
    <row r="21">
      <c r="A21" s="4" t="inlineStr">
        <is>
          <t>Operating lease liabilities, excluding current portion</t>
        </is>
      </c>
      <c r="B21" s="5" t="n">
        <v>39442</v>
      </c>
    </row>
    <row r="22">
      <c r="A22" s="4" t="inlineStr">
        <is>
          <t>Deferred gain on sale of real estate, excluding current portion</t>
        </is>
      </c>
      <c r="B22" s="5" t="n">
        <v>0</v>
      </c>
      <c r="C22" s="5" t="n">
        <v>20270</v>
      </c>
    </row>
    <row r="23">
      <c r="A23" s="4" t="inlineStr">
        <is>
          <t>Income taxes payable, excluding current portion</t>
        </is>
      </c>
      <c r="B23" s="5" t="n">
        <v>289</v>
      </c>
      <c r="C23" s="5" t="n">
        <v>289</v>
      </c>
    </row>
    <row r="24">
      <c r="A24" s="4" t="inlineStr">
        <is>
          <t>Deferred income taxes</t>
        </is>
      </c>
      <c r="B24" s="5" t="n">
        <v>11</v>
      </c>
      <c r="C24" s="5" t="n">
        <v>17</v>
      </c>
    </row>
    <row r="25">
      <c r="A25" s="4" t="inlineStr">
        <is>
          <t>Long-term debt, net</t>
        </is>
      </c>
      <c r="B25" s="5" t="n">
        <v>58930</v>
      </c>
      <c r="C25" s="5" t="n">
        <v>53894</v>
      </c>
    </row>
    <row r="26">
      <c r="A26" s="4" t="inlineStr">
        <is>
          <t>TOTAL LIABILITIES</t>
        </is>
      </c>
      <c r="B26" s="5" t="n">
        <v>201069</v>
      </c>
      <c r="C26" s="5" t="n">
        <v>181815</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par value $1.00; Authorized - 500,000 shares; Issued - none</t>
        </is>
      </c>
      <c r="B29" s="5" t="n">
        <v>0</v>
      </c>
      <c r="C29" s="5" t="n">
        <v>0</v>
      </c>
    </row>
    <row r="30">
      <c r="A30" s="4" t="inlineStr">
        <is>
          <t>Common stock, par value $0.10; Authorized - 120,000,000 shares; Issued - 23,738,003 shares; Outstanding - 21,702,078 shares and 21,367,821 shares, respectively</t>
        </is>
      </c>
      <c r="B30" s="5" t="n">
        <v>2374</v>
      </c>
      <c r="C30" s="5" t="n">
        <v>2374</v>
      </c>
    </row>
    <row r="31">
      <c r="A31" s="4" t="inlineStr">
        <is>
          <t>Paid-in capital</t>
        </is>
      </c>
      <c r="B31" s="5" t="n">
        <v>79686</v>
      </c>
      <c r="C31" s="5" t="n">
        <v>77688</v>
      </c>
    </row>
    <row r="32">
      <c r="A32" s="4" t="inlineStr">
        <is>
          <t>Accumulated deficit</t>
        </is>
      </c>
      <c r="B32" s="5" t="n">
        <v>-16777</v>
      </c>
      <c r="C32" s="5" t="n">
        <v>-10917</v>
      </c>
    </row>
    <row r="33">
      <c r="A33" s="4" t="inlineStr">
        <is>
          <t>Accumulated other comprehensive loss</t>
        </is>
      </c>
      <c r="B33" s="5" t="n">
        <v>-6306</v>
      </c>
      <c r="C33" s="5" t="n">
        <v>-6801</v>
      </c>
    </row>
    <row r="34">
      <c r="A34" s="4" t="inlineStr">
        <is>
          <t>Treasury stock, at cost; 2,035,925 and 2,370,182 shares, respectively</t>
        </is>
      </c>
      <c r="B34" s="5" t="n">
        <v>-18717</v>
      </c>
      <c r="C34" s="5" t="n">
        <v>-26155</v>
      </c>
    </row>
    <row r="35">
      <c r="A35" s="4" t="inlineStr">
        <is>
          <t>TOTAL STOCKHOLDERS’ EQUITY</t>
        </is>
      </c>
      <c r="B35" s="5" t="n">
        <v>40260</v>
      </c>
      <c r="C35" s="5" t="n">
        <v>36189</v>
      </c>
    </row>
    <row r="36">
      <c r="A36" s="4" t="inlineStr">
        <is>
          <t>TOTAL LIABILITIES AND STOCKHOLDERS’ EQUITY</t>
        </is>
      </c>
      <c r="B36" s="6" t="n">
        <v>241329</v>
      </c>
      <c r="C36" s="6" t="n">
        <v>218004</v>
      </c>
    </row>
    <row r="37">
      <c r="A37" s="4" t="inlineStr">
        <is>
          <t>Preferred stock, par value (usd per share)</t>
        </is>
      </c>
      <c r="B37" s="6" t="n">
        <v>1</v>
      </c>
      <c r="C37" s="6" t="n">
        <v>1</v>
      </c>
    </row>
    <row r="38">
      <c r="A38" s="4" t="inlineStr">
        <is>
          <t>Preferred stock, shares authorized (shares)</t>
        </is>
      </c>
      <c r="B38" s="5" t="n">
        <v>500000</v>
      </c>
      <c r="C38" s="5" t="n">
        <v>500000</v>
      </c>
    </row>
    <row r="39">
      <c r="A39" s="4" t="inlineStr">
        <is>
          <t>Preferred stock, shares issued (shares)</t>
        </is>
      </c>
      <c r="B39" s="5" t="n">
        <v>0</v>
      </c>
      <c r="C39" s="5" t="n">
        <v>0</v>
      </c>
    </row>
    <row r="40">
      <c r="A40" s="4" t="inlineStr">
        <is>
          <t>Common stock, par value (usd per share)</t>
        </is>
      </c>
      <c r="B40" s="7" t="n">
        <v>0.1</v>
      </c>
      <c r="C40" s="7" t="n">
        <v>0.1</v>
      </c>
    </row>
    <row r="41">
      <c r="A41" s="4" t="inlineStr">
        <is>
          <t>Common stock, shares authorized (shares)</t>
        </is>
      </c>
      <c r="B41" s="5" t="n">
        <v>120000000</v>
      </c>
      <c r="C41" s="5" t="n">
        <v>120000000</v>
      </c>
    </row>
    <row r="42">
      <c r="A42" s="4" t="inlineStr">
        <is>
          <t>Common stock, shares issued (shares)</t>
        </is>
      </c>
      <c r="B42" s="5" t="n">
        <v>23738003</v>
      </c>
      <c r="C42" s="5" t="n">
        <v>23738003</v>
      </c>
    </row>
    <row r="43">
      <c r="A43" s="4" t="inlineStr">
        <is>
          <t>Common stock, shares outstanding (shares)</t>
        </is>
      </c>
      <c r="B43" s="5" t="n">
        <v>21702078</v>
      </c>
      <c r="C43" s="5" t="n">
        <v>21367821</v>
      </c>
    </row>
    <row r="44">
      <c r="A44" s="4" t="inlineStr">
        <is>
          <t>Treasury stock, shares (shares)</t>
        </is>
      </c>
      <c r="B44" s="5" t="n">
        <v>2035925</v>
      </c>
      <c r="C44" s="5" t="n">
        <v>2370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Plans - Schedule of Transactions Involving Outstanding Stock Options (Details) - USD ($) $ / shares in Units, $ in Thousands</t>
        </is>
      </c>
      <c r="B1" s="2" t="inlineStr">
        <is>
          <t>3 Months Ended</t>
        </is>
      </c>
      <c r="C1" s="2" t="inlineStr">
        <is>
          <t>9 Months Ended</t>
        </is>
      </c>
    </row>
    <row r="2">
      <c r="B2" s="2" t="inlineStr">
        <is>
          <t>Feb. 02, 2020</t>
        </is>
      </c>
      <c r="C2" s="2" t="inlineStr">
        <is>
          <t>Aug. 02, 2020</t>
        </is>
      </c>
      <c r="D2" s="2" t="inlineStr">
        <is>
          <t>Nov. 03, 2019</t>
        </is>
      </c>
    </row>
    <row r="3">
      <c r="A3" s="3" t="inlineStr">
        <is>
          <t>Number of Shares</t>
        </is>
      </c>
    </row>
    <row r="4">
      <c r="A4" s="4" t="inlineStr">
        <is>
          <t>Outstanding Beginning Balance (shares)</t>
        </is>
      </c>
      <c r="B4" s="5" t="n">
        <v>603484</v>
      </c>
      <c r="C4" s="5" t="n">
        <v>603484</v>
      </c>
    </row>
    <row r="5">
      <c r="A5" s="4" t="inlineStr">
        <is>
          <t>Forfeited (shares)</t>
        </is>
      </c>
      <c r="C5" s="5" t="n">
        <v>-60615</v>
      </c>
    </row>
    <row r="6">
      <c r="A6" s="4" t="inlineStr">
        <is>
          <t>Expired (shares)</t>
        </is>
      </c>
      <c r="C6" s="5" t="n">
        <v>-210925</v>
      </c>
    </row>
    <row r="7">
      <c r="A7" s="4" t="inlineStr">
        <is>
          <t>Outstanding Ending Balance (shares)</t>
        </is>
      </c>
      <c r="C7" s="5" t="n">
        <v>331944</v>
      </c>
    </row>
    <row r="8">
      <c r="A8" s="4" t="inlineStr">
        <is>
          <t>Unvested (shares)</t>
        </is>
      </c>
      <c r="C8" s="5" t="n">
        <v>44394</v>
      </c>
    </row>
    <row r="9">
      <c r="A9" s="4" t="inlineStr">
        <is>
          <t>Exercisable (shares)</t>
        </is>
      </c>
      <c r="C9" s="5" t="n">
        <v>287550</v>
      </c>
    </row>
    <row r="10">
      <c r="A10" s="3" t="inlineStr">
        <is>
          <t>Weighted Average Exercise Price</t>
        </is>
      </c>
    </row>
    <row r="11">
      <c r="A11" s="4" t="inlineStr">
        <is>
          <t>Outstanding Beginning Balance (usd per share)</t>
        </is>
      </c>
      <c r="B11" s="7" t="n">
        <v>6.28</v>
      </c>
      <c r="C11" s="7" t="n">
        <v>6.28</v>
      </c>
    </row>
    <row r="12">
      <c r="A12" s="4" t="inlineStr">
        <is>
          <t>Forfeited (usd per share)</t>
        </is>
      </c>
      <c r="C12" s="10" t="n">
        <v>8.220000000000001</v>
      </c>
    </row>
    <row r="13">
      <c r="A13" s="4" t="inlineStr">
        <is>
          <t>Expired (usd per share)</t>
        </is>
      </c>
      <c r="C13" s="10" t="n">
        <v>6.59</v>
      </c>
    </row>
    <row r="14">
      <c r="A14" s="4" t="inlineStr">
        <is>
          <t>Outstanding Ending Balance (usd per share)</t>
        </is>
      </c>
      <c r="C14" s="10" t="n">
        <v>5.73</v>
      </c>
    </row>
    <row r="15">
      <c r="A15" s="4" t="inlineStr">
        <is>
          <t>Unvested (usd per share)</t>
        </is>
      </c>
      <c r="C15" s="10" t="n">
        <v>4.1</v>
      </c>
    </row>
    <row r="16">
      <c r="A16" s="4" t="inlineStr">
        <is>
          <t>Exercisable (usd per share)</t>
        </is>
      </c>
      <c r="C16" s="7" t="n">
        <v>5.98</v>
      </c>
    </row>
    <row r="17">
      <c r="A17" s="3" t="inlineStr">
        <is>
          <t>Weighted Average Contractual Life (in years) and Aggregate Intrinsic Value (in thousands)</t>
        </is>
      </c>
    </row>
    <row r="18">
      <c r="A18" s="4" t="inlineStr">
        <is>
          <t>Weighted Average Contractual Life (in years), Outstanding</t>
        </is>
      </c>
      <c r="B18" s="4" t="inlineStr">
        <is>
          <t>6 years 9 months 21 days</t>
        </is>
      </c>
      <c r="C18" s="4" t="inlineStr">
        <is>
          <t>7 years 2 months 19 days</t>
        </is>
      </c>
    </row>
    <row r="19">
      <c r="A19" s="4" t="inlineStr">
        <is>
          <t>Weighted Average Contractual Life (in years), Unvested</t>
        </is>
      </c>
      <c r="C19" s="4" t="inlineStr">
        <is>
          <t>8 years 1 month 2 days</t>
        </is>
      </c>
    </row>
    <row r="20">
      <c r="A20" s="4" t="inlineStr">
        <is>
          <t>Weighted Average Contractual Life (in years), Exercisable</t>
        </is>
      </c>
      <c r="C20" s="4" t="inlineStr">
        <is>
          <t>7 years 29 days</t>
        </is>
      </c>
    </row>
    <row r="21">
      <c r="A21" s="4" t="inlineStr">
        <is>
          <t>Aggregate Intrinsic Value (in thousands), Outstanding</t>
        </is>
      </c>
      <c r="C21" s="6" t="n">
        <v>0</v>
      </c>
      <c r="D21" s="6" t="n">
        <v>0</v>
      </c>
    </row>
    <row r="22">
      <c r="A22" s="4" t="inlineStr">
        <is>
          <t>Aggregate Intrinsic Value (in thousands), Unvested</t>
        </is>
      </c>
      <c r="C22" s="5" t="n">
        <v>0</v>
      </c>
    </row>
    <row r="23">
      <c r="A23" s="4" t="inlineStr">
        <is>
          <t>Aggregate Intrinsic Value (in thousands), Exercisable</t>
        </is>
      </c>
      <c r="C2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Restructuring and Severance Charges - Narrative (Details) - USD ($) $ in Thousands</t>
        </is>
      </c>
      <c r="B1" s="2" t="inlineStr">
        <is>
          <t>3 Months Ended</t>
        </is>
      </c>
      <c r="G1" s="2" t="inlineStr">
        <is>
          <t>9 Months Ended</t>
        </is>
      </c>
      <c r="J1" s="2" t="inlineStr">
        <is>
          <t>22 Months Ended</t>
        </is>
      </c>
    </row>
    <row r="2">
      <c r="B2" s="2" t="inlineStr">
        <is>
          <t>Nov. 01, 2020</t>
        </is>
      </c>
      <c r="C2" s="2" t="inlineStr">
        <is>
          <t>Aug. 02, 2020</t>
        </is>
      </c>
      <c r="D2" s="2" t="inlineStr">
        <is>
          <t>Nov. 03, 2019</t>
        </is>
      </c>
      <c r="E2" s="2" t="inlineStr">
        <is>
          <t>Jul. 28, 2019</t>
        </is>
      </c>
      <c r="F2" s="2" t="inlineStr">
        <is>
          <t>Jul. 29, 2018</t>
        </is>
      </c>
      <c r="G2" s="2" t="inlineStr">
        <is>
          <t>Aug. 02, 2020</t>
        </is>
      </c>
      <c r="H2" s="2" t="inlineStr">
        <is>
          <t>Aug. 02, 2020</t>
        </is>
      </c>
      <c r="I2" s="2" t="inlineStr">
        <is>
          <t>Jul. 28, 2019</t>
        </is>
      </c>
      <c r="J2" s="2" t="inlineStr">
        <is>
          <t>Aug. 02, 2020</t>
        </is>
      </c>
      <c r="K2" s="2" t="inlineStr">
        <is>
          <t>Nov. 04, 2019</t>
        </is>
      </c>
    </row>
    <row r="3">
      <c r="A3" s="3" t="inlineStr">
        <is>
          <t>Restructuring Cost and Reserve [Line Items]</t>
        </is>
      </c>
    </row>
    <row r="4">
      <c r="A4" s="4" t="inlineStr">
        <is>
          <t>Restructuring and severance costs</t>
        </is>
      </c>
      <c r="C4" s="6" t="n">
        <v>546</v>
      </c>
      <c r="E4" s="6" t="n">
        <v>2017</v>
      </c>
      <c r="G4" s="6" t="n">
        <v>2203</v>
      </c>
      <c r="H4" s="6" t="n">
        <v>2203</v>
      </c>
      <c r="I4" s="6" t="n">
        <v>2800</v>
      </c>
    </row>
    <row r="5">
      <c r="A5" s="4" t="inlineStr">
        <is>
          <t>Anticipated payments for restructuring</t>
        </is>
      </c>
      <c r="H5" s="5" t="n">
        <v>3642</v>
      </c>
    </row>
    <row r="6">
      <c r="A6" s="4" t="inlineStr">
        <is>
          <t>Reclassified as a reduction to related ROU asset</t>
        </is>
      </c>
      <c r="K6" s="6" t="n">
        <v>1964</v>
      </c>
    </row>
    <row r="7">
      <c r="A7" s="4" t="inlineStr">
        <is>
          <t>Restructuring reserve</t>
        </is>
      </c>
      <c r="C7" s="5" t="n">
        <v>442</v>
      </c>
      <c r="D7" s="6" t="n">
        <v>3845</v>
      </c>
      <c r="G7" s="5" t="n">
        <v>442</v>
      </c>
      <c r="H7" s="5" t="n">
        <v>442</v>
      </c>
      <c r="J7" s="6" t="n">
        <v>442</v>
      </c>
      <c r="K7" s="6" t="n">
        <v>1881</v>
      </c>
    </row>
    <row r="8">
      <c r="A8" s="4" t="inlineStr">
        <is>
          <t>Severance and Benefit Costs</t>
        </is>
      </c>
    </row>
    <row r="9">
      <c r="A9" s="3" t="inlineStr">
        <is>
          <t>Restructuring Cost and Reserve [Line Items]</t>
        </is>
      </c>
    </row>
    <row r="10">
      <c r="A10" s="4" t="inlineStr">
        <is>
          <t>Restructuring and severance costs</t>
        </is>
      </c>
      <c r="C10" s="5" t="n">
        <v>600</v>
      </c>
    </row>
    <row r="11">
      <c r="A11" s="4" t="inlineStr">
        <is>
          <t>Severance and Benefit Costs | Former Chief Executive Officer</t>
        </is>
      </c>
    </row>
    <row r="12">
      <c r="A12" s="3" t="inlineStr">
        <is>
          <t>Restructuring Cost and Reserve [Line Items]</t>
        </is>
      </c>
    </row>
    <row r="13">
      <c r="A13" s="4" t="inlineStr">
        <is>
          <t>Restructuring and severance costs</t>
        </is>
      </c>
      <c r="F13" s="6" t="n">
        <v>2600</v>
      </c>
    </row>
    <row r="14">
      <c r="A14" s="4" t="inlineStr">
        <is>
          <t>Restructuring costs, payment period</t>
        </is>
      </c>
      <c r="F14" s="4" t="inlineStr">
        <is>
          <t>24 months</t>
        </is>
      </c>
    </row>
    <row r="15">
      <c r="A15" s="4" t="inlineStr">
        <is>
          <t>Severance and Benefit Costs | Former Chief Financial Officer</t>
        </is>
      </c>
    </row>
    <row r="16">
      <c r="A16" s="3" t="inlineStr">
        <is>
          <t>Restructuring Cost and Reserve [Line Items]</t>
        </is>
      </c>
    </row>
    <row r="17">
      <c r="A17" s="4" t="inlineStr">
        <is>
          <t>Restructuring and severance costs</t>
        </is>
      </c>
      <c r="D17" s="6" t="n">
        <v>900</v>
      </c>
    </row>
    <row r="18">
      <c r="A18" s="4" t="inlineStr">
        <is>
          <t>Restructuring costs, payment period</t>
        </is>
      </c>
      <c r="D18" s="4" t="inlineStr">
        <is>
          <t>12 months</t>
        </is>
      </c>
    </row>
    <row r="19">
      <c r="A19" s="4" t="inlineStr">
        <is>
          <t>Executive Management Change</t>
        </is>
      </c>
    </row>
    <row r="20">
      <c r="A20" s="3" t="inlineStr">
        <is>
          <t>Restructuring Cost and Reserve [Line Items]</t>
        </is>
      </c>
    </row>
    <row r="21">
      <c r="A21" s="4" t="inlineStr">
        <is>
          <t>Restructuring reserve</t>
        </is>
      </c>
      <c r="C21" s="5" t="n">
        <v>200</v>
      </c>
      <c r="G21" s="5" t="n">
        <v>200</v>
      </c>
      <c r="H21" s="5" t="n">
        <v>200</v>
      </c>
      <c r="J21" s="5" t="n">
        <v>200</v>
      </c>
    </row>
    <row r="22">
      <c r="A22" s="4" t="inlineStr">
        <is>
          <t>2020 Plan</t>
        </is>
      </c>
    </row>
    <row r="23">
      <c r="A23" s="3" t="inlineStr">
        <is>
          <t>Restructuring Cost and Reserve [Line Items]</t>
        </is>
      </c>
    </row>
    <row r="24">
      <c r="A24" s="4" t="inlineStr">
        <is>
          <t>Restructuring and severance costs</t>
        </is>
      </c>
      <c r="G24" s="5" t="n">
        <v>1100</v>
      </c>
    </row>
    <row r="25">
      <c r="A25" s="4" t="inlineStr">
        <is>
          <t>Restructuring reserve</t>
        </is>
      </c>
      <c r="C25" s="5" t="n">
        <v>100</v>
      </c>
      <c r="G25" s="5" t="n">
        <v>100</v>
      </c>
      <c r="H25" s="6" t="n">
        <v>100</v>
      </c>
      <c r="J25" s="5" t="n">
        <v>100</v>
      </c>
    </row>
    <row r="26">
      <c r="A26" s="4" t="inlineStr">
        <is>
          <t>2020 Plan | Forecast</t>
        </is>
      </c>
    </row>
    <row r="27">
      <c r="A27" s="3" t="inlineStr">
        <is>
          <t>Restructuring Cost and Reserve [Line Items]</t>
        </is>
      </c>
    </row>
    <row r="28">
      <c r="A28" s="4" t="inlineStr">
        <is>
          <t>Anticipated payments for restructuring</t>
        </is>
      </c>
      <c r="B28" s="6" t="n">
        <v>100</v>
      </c>
    </row>
    <row r="29">
      <c r="A29" s="4" t="inlineStr">
        <is>
          <t>2018 Plan</t>
        </is>
      </c>
    </row>
    <row r="30">
      <c r="A30" s="3" t="inlineStr">
        <is>
          <t>Restructuring Cost and Reserve [Line Items]</t>
        </is>
      </c>
    </row>
    <row r="31">
      <c r="A31" s="4" t="inlineStr">
        <is>
          <t>Restructuring and severance costs</t>
        </is>
      </c>
      <c r="J31" s="5" t="n">
        <v>5500</v>
      </c>
    </row>
    <row r="32">
      <c r="A32" s="4" t="inlineStr">
        <is>
          <t>Operating Segments | North American Staffing</t>
        </is>
      </c>
    </row>
    <row r="33">
      <c r="A33" s="3" t="inlineStr">
        <is>
          <t>Restructuring Cost and Reserve [Line Items]</t>
        </is>
      </c>
    </row>
    <row r="34">
      <c r="A34" s="4" t="inlineStr">
        <is>
          <t>Restructuring and severance costs</t>
        </is>
      </c>
      <c r="C34" s="5" t="n">
        <v>335</v>
      </c>
      <c r="E34" s="5" t="n">
        <v>121</v>
      </c>
      <c r="G34" s="5" t="n">
        <v>761</v>
      </c>
      <c r="I34" s="5" t="n">
        <v>329</v>
      </c>
    </row>
    <row r="35">
      <c r="A35" s="4" t="inlineStr">
        <is>
          <t>Operating Segments | International Staffing</t>
        </is>
      </c>
    </row>
    <row r="36">
      <c r="A36" s="3" t="inlineStr">
        <is>
          <t>Restructuring Cost and Reserve [Line Items]</t>
        </is>
      </c>
    </row>
    <row r="37">
      <c r="A37" s="4" t="inlineStr">
        <is>
          <t>Restructuring and severance costs</t>
        </is>
      </c>
      <c r="C37" s="5" t="n">
        <v>81</v>
      </c>
      <c r="E37" s="5" t="n">
        <v>182</v>
      </c>
      <c r="G37" s="5" t="n">
        <v>192</v>
      </c>
      <c r="I37" s="5" t="n">
        <v>456</v>
      </c>
    </row>
    <row r="38">
      <c r="A38" s="4" t="inlineStr">
        <is>
          <t>Operating Segments | 2020 Plan | North American Staffing</t>
        </is>
      </c>
    </row>
    <row r="39">
      <c r="A39" s="3" t="inlineStr">
        <is>
          <t>Restructuring Cost and Reserve [Line Items]</t>
        </is>
      </c>
    </row>
    <row r="40">
      <c r="A40" s="4" t="inlineStr">
        <is>
          <t>Restructuring and severance costs</t>
        </is>
      </c>
      <c r="G40" s="5" t="n">
        <v>100</v>
      </c>
    </row>
    <row r="41">
      <c r="A41" s="4" t="inlineStr">
        <is>
          <t>Operating Segments | 2020 Plan | International Staffing</t>
        </is>
      </c>
    </row>
    <row r="42">
      <c r="A42" s="3" t="inlineStr">
        <is>
          <t>Restructuring Cost and Reserve [Line Items]</t>
        </is>
      </c>
    </row>
    <row r="43">
      <c r="A43" s="4" t="inlineStr">
        <is>
          <t>Restructuring and severance costs</t>
        </is>
      </c>
      <c r="G43" s="5" t="n">
        <v>100</v>
      </c>
    </row>
    <row r="44">
      <c r="A44" s="4" t="inlineStr">
        <is>
          <t>Operating Segments | 2018 Plan | North American Staffing</t>
        </is>
      </c>
    </row>
    <row r="45">
      <c r="A45" s="3" t="inlineStr">
        <is>
          <t>Restructuring Cost and Reserve [Line Items]</t>
        </is>
      </c>
    </row>
    <row r="46">
      <c r="A46" s="4" t="inlineStr">
        <is>
          <t>Restructuring and severance costs</t>
        </is>
      </c>
      <c r="J46" s="5" t="n">
        <v>1100</v>
      </c>
    </row>
    <row r="47">
      <c r="A47" s="4" t="inlineStr">
        <is>
          <t>Operating Segments | 2018 Plan | International Staffing</t>
        </is>
      </c>
    </row>
    <row r="48">
      <c r="A48" s="3" t="inlineStr">
        <is>
          <t>Restructuring Cost and Reserve [Line Items]</t>
        </is>
      </c>
    </row>
    <row r="49">
      <c r="A49" s="4" t="inlineStr">
        <is>
          <t>Restructuring and severance costs</t>
        </is>
      </c>
      <c r="J49" s="5" t="n">
        <v>400</v>
      </c>
    </row>
    <row r="50">
      <c r="A50" s="4" t="inlineStr">
        <is>
          <t>Corporate and Other</t>
        </is>
      </c>
    </row>
    <row r="51">
      <c r="A51" s="3" t="inlineStr">
        <is>
          <t>Restructuring Cost and Reserve [Line Items]</t>
        </is>
      </c>
    </row>
    <row r="52">
      <c r="A52" s="4" t="inlineStr">
        <is>
          <t>Restructuring and severance costs</t>
        </is>
      </c>
      <c r="C52" s="6" t="n">
        <v>130</v>
      </c>
      <c r="E52" s="6" t="n">
        <v>1714</v>
      </c>
      <c r="G52" s="5" t="n">
        <v>1250</v>
      </c>
      <c r="I52" s="5" t="n">
        <v>1947</v>
      </c>
    </row>
    <row r="53">
      <c r="A53" s="4" t="inlineStr">
        <is>
          <t>Corporate and Other | Severance and Benefit Costs</t>
        </is>
      </c>
    </row>
    <row r="54">
      <c r="A54" s="3" t="inlineStr">
        <is>
          <t>Restructuring Cost and Reserve [Line Items]</t>
        </is>
      </c>
    </row>
    <row r="55">
      <c r="A55" s="4" t="inlineStr">
        <is>
          <t>Restructuring and severance costs</t>
        </is>
      </c>
      <c r="I55" s="6" t="n">
        <v>1700</v>
      </c>
    </row>
    <row r="56">
      <c r="A56" s="4" t="inlineStr">
        <is>
          <t>Corporate and Other | 2020 Plan</t>
        </is>
      </c>
    </row>
    <row r="57">
      <c r="A57" s="3" t="inlineStr">
        <is>
          <t>Restructuring Cost and Reserve [Line Items]</t>
        </is>
      </c>
    </row>
    <row r="58">
      <c r="A58" s="4" t="inlineStr">
        <is>
          <t>Restructuring and severance costs</t>
        </is>
      </c>
      <c r="G58" s="6" t="n">
        <v>900</v>
      </c>
    </row>
    <row r="59">
      <c r="A59" s="4" t="inlineStr">
        <is>
          <t>Corporate and Other | 2018 Plan</t>
        </is>
      </c>
    </row>
    <row r="60">
      <c r="A60" s="3" t="inlineStr">
        <is>
          <t>Restructuring Cost and Reserve [Line Items]</t>
        </is>
      </c>
    </row>
    <row r="61">
      <c r="A61" s="4" t="inlineStr">
        <is>
          <t>Restructuring and severance costs</t>
        </is>
      </c>
      <c r="J61" s="6" t="n">
        <v>4000</v>
      </c>
    </row>
  </sheetData>
  <mergeCells count="3">
    <mergeCell ref="A1:A2"/>
    <mergeCell ref="B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Severance Charges - Summary of Accrued Restructuring and Severance Costs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Aug. 02, 2020</t>
        </is>
      </c>
      <c r="F2" s="2" t="inlineStr">
        <is>
          <t>Jul. 28, 2019</t>
        </is>
      </c>
      <c r="G2" s="2" t="inlineStr">
        <is>
          <t>Nov. 04, 2019</t>
        </is>
      </c>
    </row>
    <row r="3">
      <c r="A3" s="3" t="inlineStr">
        <is>
          <t>Restructuring Reserve [Roll Forward]</t>
        </is>
      </c>
    </row>
    <row r="4">
      <c r="A4" s="4" t="inlineStr">
        <is>
          <t>Balance, beginning of year</t>
        </is>
      </c>
      <c r="D4" s="6" t="n">
        <v>3845</v>
      </c>
      <c r="E4" s="6" t="n">
        <v>1881</v>
      </c>
    </row>
    <row r="5">
      <c r="A5" s="4" t="inlineStr">
        <is>
          <t>Cease use liabilities transferred to ROU assets</t>
        </is>
      </c>
      <c r="G5" s="6" t="n">
        <v>-1964</v>
      </c>
    </row>
    <row r="6">
      <c r="A6" s="4" t="inlineStr">
        <is>
          <t>Charged to expense</t>
        </is>
      </c>
      <c r="B6" s="6" t="n">
        <v>546</v>
      </c>
      <c r="C6" s="6" t="n">
        <v>2017</v>
      </c>
      <c r="D6" s="5" t="n">
        <v>2203</v>
      </c>
      <c r="E6" s="5" t="n">
        <v>2203</v>
      </c>
      <c r="F6" s="6" t="n">
        <v>2800</v>
      </c>
    </row>
    <row r="7">
      <c r="A7" s="4" t="inlineStr">
        <is>
          <t>Cash payments</t>
        </is>
      </c>
      <c r="E7" s="5" t="n">
        <v>-3642</v>
      </c>
    </row>
    <row r="8">
      <c r="A8" s="4" t="inlineStr">
        <is>
          <t>Ending Balance</t>
        </is>
      </c>
      <c r="B8" s="6" t="n">
        <v>442</v>
      </c>
      <c r="D8" s="6" t="n">
        <v>442</v>
      </c>
      <c r="E8" s="6" t="n">
        <v>442</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mpairment Charges - Narrative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Property, Plant and Equipment [Line Items]</t>
        </is>
      </c>
    </row>
    <row r="4">
      <c r="A4" s="4" t="inlineStr">
        <is>
          <t>Impairment charges</t>
        </is>
      </c>
      <c r="B4" s="6" t="n">
        <v>2384</v>
      </c>
      <c r="C4" s="6" t="n">
        <v>79</v>
      </c>
      <c r="D4" s="6" t="n">
        <v>2395</v>
      </c>
      <c r="E4" s="6" t="n">
        <v>426</v>
      </c>
    </row>
    <row r="5">
      <c r="A5" s="4" t="inlineStr">
        <is>
          <t>Operating Segments | North American Staffing</t>
        </is>
      </c>
    </row>
    <row r="6">
      <c r="A6" s="3" t="inlineStr">
        <is>
          <t>Property, Plant and Equipment [Line Items]</t>
        </is>
      </c>
    </row>
    <row r="7">
      <c r="A7" s="4" t="inlineStr">
        <is>
          <t>Impairment charges</t>
        </is>
      </c>
      <c r="B7" s="5" t="n">
        <v>1803</v>
      </c>
      <c r="C7" s="5" t="n">
        <v>0</v>
      </c>
      <c r="D7" s="5" t="n">
        <v>1814</v>
      </c>
      <c r="E7" s="5" t="n">
        <v>0</v>
      </c>
    </row>
    <row r="8">
      <c r="A8" s="4" t="inlineStr">
        <is>
          <t>Corporate and Other</t>
        </is>
      </c>
    </row>
    <row r="9">
      <c r="A9" s="3" t="inlineStr">
        <is>
          <t>Property, Plant and Equipment [Line Items]</t>
        </is>
      </c>
    </row>
    <row r="10">
      <c r="A10" s="4" t="inlineStr">
        <is>
          <t>Impairment charges</t>
        </is>
      </c>
      <c r="B10" s="6" t="n">
        <v>581</v>
      </c>
      <c r="C10" s="6" t="n">
        <v>79</v>
      </c>
      <c r="D10" s="6" t="n">
        <v>581</v>
      </c>
      <c r="E10" s="6" t="n">
        <v>4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Related Party Transaction [Line Items]</t>
        </is>
      </c>
    </row>
    <row r="4">
      <c r="A4" s="4" t="inlineStr">
        <is>
          <t>Staffing services, aggregate amount</t>
        </is>
      </c>
      <c r="B4" s="6" t="n">
        <v>185941</v>
      </c>
      <c r="C4" s="6" t="n">
        <v>233176</v>
      </c>
      <c r="D4" s="6" t="n">
        <v>610982</v>
      </c>
      <c r="E4" s="6" t="n">
        <v>738682</v>
      </c>
    </row>
    <row r="5">
      <c r="A5" s="4" t="inlineStr">
        <is>
          <t>Staffing Services</t>
        </is>
      </c>
    </row>
    <row r="6">
      <c r="A6" s="3" t="inlineStr">
        <is>
          <t>Related Party Transaction [Line Items]</t>
        </is>
      </c>
    </row>
    <row r="7">
      <c r="A7" s="4" t="inlineStr">
        <is>
          <t>Staffing services, aggregate amount</t>
        </is>
      </c>
      <c r="B7" s="6" t="n">
        <v>178829</v>
      </c>
      <c r="C7" s="6" t="n">
        <v>223754</v>
      </c>
      <c r="D7" s="5" t="n">
        <v>588304</v>
      </c>
      <c r="E7" s="6" t="n">
        <v>701893</v>
      </c>
    </row>
    <row r="8">
      <c r="A8" s="4" t="inlineStr">
        <is>
          <t>Related Party | Chairman of the Board | Staffing Services</t>
        </is>
      </c>
    </row>
    <row r="9">
      <c r="A9" s="3" t="inlineStr">
        <is>
          <t>Related Party Transaction [Line Items]</t>
        </is>
      </c>
    </row>
    <row r="10">
      <c r="A10" s="4" t="inlineStr">
        <is>
          <t>Staffing services, aggregate amount</t>
        </is>
      </c>
      <c r="D10" s="6" t="n">
        <v>1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Data - Summary of Sales and Segment Operating Income (Loss) by Reportable Operating Segment (Details) - USD ($) $ in Thousands</t>
        </is>
      </c>
      <c r="B1" s="2" t="inlineStr">
        <is>
          <t>3 Months Ended</t>
        </is>
      </c>
      <c r="H1" s="2" t="inlineStr">
        <is>
          <t>9 Months Ended</t>
        </is>
      </c>
    </row>
    <row r="2">
      <c r="B2" s="2" t="inlineStr">
        <is>
          <t>Aug. 02, 2020</t>
        </is>
      </c>
      <c r="C2" s="2" t="inlineStr">
        <is>
          <t>May 03, 2020</t>
        </is>
      </c>
      <c r="D2" s="2" t="inlineStr">
        <is>
          <t>Feb. 02, 2020</t>
        </is>
      </c>
      <c r="E2" s="2" t="inlineStr">
        <is>
          <t>Jul. 28, 2019</t>
        </is>
      </c>
      <c r="F2" s="2" t="inlineStr">
        <is>
          <t>Apr. 28, 2019</t>
        </is>
      </c>
      <c r="G2" s="2" t="inlineStr">
        <is>
          <t>Jan. 27, 2019</t>
        </is>
      </c>
      <c r="H2" s="2" t="inlineStr">
        <is>
          <t>Aug. 02, 2020</t>
        </is>
      </c>
      <c r="I2" s="2" t="inlineStr">
        <is>
          <t>Aug. 02, 2020</t>
        </is>
      </c>
      <c r="J2" s="2" t="inlineStr">
        <is>
          <t>Jul. 28, 2019</t>
        </is>
      </c>
    </row>
    <row r="3">
      <c r="A3" s="3" t="inlineStr">
        <is>
          <t>Segment Reporting, Reconciling Item for Operating Profit (Loss) from Segment to Consolidated [Line Items]</t>
        </is>
      </c>
    </row>
    <row r="4">
      <c r="A4" s="4" t="inlineStr">
        <is>
          <t>NET REVENUE</t>
        </is>
      </c>
      <c r="B4" s="6" t="n">
        <v>185941</v>
      </c>
      <c r="E4" s="6" t="n">
        <v>233176</v>
      </c>
      <c r="H4" s="6" t="n">
        <v>610982</v>
      </c>
      <c r="J4" s="6" t="n">
        <v>738682</v>
      </c>
    </row>
    <row r="5">
      <c r="A5" s="4" t="inlineStr">
        <is>
          <t>Cost of services</t>
        </is>
      </c>
      <c r="B5" s="5" t="n">
        <v>155983</v>
      </c>
      <c r="E5" s="5" t="n">
        <v>197528</v>
      </c>
      <c r="H5" s="5" t="n">
        <v>517360</v>
      </c>
      <c r="J5" s="5" t="n">
        <v>629078</v>
      </c>
    </row>
    <row r="6">
      <c r="A6" s="4" t="inlineStr">
        <is>
          <t>GROSS MARGIN</t>
        </is>
      </c>
      <c r="B6" s="5" t="n">
        <v>29958</v>
      </c>
      <c r="E6" s="5" t="n">
        <v>35648</v>
      </c>
      <c r="H6" s="5" t="n">
        <v>93622</v>
      </c>
      <c r="J6" s="5" t="n">
        <v>109604</v>
      </c>
    </row>
    <row r="7">
      <c r="A7" s="4" t="inlineStr">
        <is>
          <t>Selling, administrative and other operating costs</t>
        </is>
      </c>
      <c r="B7" s="5" t="n">
        <v>31245</v>
      </c>
      <c r="E7" s="5" t="n">
        <v>38395</v>
      </c>
      <c r="H7" s="5" t="n">
        <v>106931</v>
      </c>
      <c r="J7" s="5" t="n">
        <v>117144</v>
      </c>
    </row>
    <row r="8">
      <c r="A8" s="4" t="inlineStr">
        <is>
          <t>Restructuring and severance costs</t>
        </is>
      </c>
      <c r="B8" s="5" t="n">
        <v>546</v>
      </c>
      <c r="E8" s="5" t="n">
        <v>2017</v>
      </c>
      <c r="H8" s="5" t="n">
        <v>2203</v>
      </c>
      <c r="I8" s="6" t="n">
        <v>2203</v>
      </c>
      <c r="J8" s="5" t="n">
        <v>2800</v>
      </c>
    </row>
    <row r="9">
      <c r="A9" s="4" t="inlineStr">
        <is>
          <t>Impairment charges</t>
        </is>
      </c>
      <c r="B9" s="5" t="n">
        <v>2384</v>
      </c>
      <c r="E9" s="5" t="n">
        <v>79</v>
      </c>
      <c r="H9" s="5" t="n">
        <v>2395</v>
      </c>
      <c r="J9" s="5" t="n">
        <v>426</v>
      </c>
    </row>
    <row r="10">
      <c r="A10" s="4" t="inlineStr">
        <is>
          <t>Operating income (loss)</t>
        </is>
      </c>
      <c r="B10" s="5" t="n">
        <v>-4217</v>
      </c>
      <c r="E10" s="5" t="n">
        <v>-4843</v>
      </c>
      <c r="H10" s="5" t="n">
        <v>-17907</v>
      </c>
      <c r="J10" s="5" t="n">
        <v>-10766</v>
      </c>
    </row>
    <row r="11">
      <c r="A11" s="4" t="inlineStr">
        <is>
          <t>Other income (expense), net</t>
        </is>
      </c>
      <c r="B11" s="5" t="n">
        <v>-64</v>
      </c>
      <c r="E11" s="5" t="n">
        <v>-1049</v>
      </c>
      <c r="H11" s="5" t="n">
        <v>-2389</v>
      </c>
      <c r="J11" s="5" t="n">
        <v>-3000</v>
      </c>
    </row>
    <row r="12">
      <c r="A12" s="4" t="inlineStr">
        <is>
          <t>Income tax provision</t>
        </is>
      </c>
      <c r="B12" s="5" t="n">
        <v>556</v>
      </c>
      <c r="E12" s="5" t="n">
        <v>165</v>
      </c>
      <c r="H12" s="5" t="n">
        <v>774</v>
      </c>
      <c r="J12" s="5" t="n">
        <v>671</v>
      </c>
    </row>
    <row r="13">
      <c r="A13" s="4" t="inlineStr">
        <is>
          <t>NET LOSS</t>
        </is>
      </c>
      <c r="B13" s="5" t="n">
        <v>-4837</v>
      </c>
      <c r="C13" s="6" t="n">
        <v>-5425</v>
      </c>
      <c r="D13" s="6" t="n">
        <v>-10808</v>
      </c>
      <c r="E13" s="5" t="n">
        <v>-6057</v>
      </c>
      <c r="F13" s="6" t="n">
        <v>-5165</v>
      </c>
      <c r="G13" s="6" t="n">
        <v>-3215</v>
      </c>
      <c r="H13" s="5" t="n">
        <v>-21070</v>
      </c>
      <c r="J13" s="5" t="n">
        <v>-14437</v>
      </c>
    </row>
    <row r="14">
      <c r="A14" s="4" t="inlineStr">
        <is>
          <t>Operating Segments | North American Staffing</t>
        </is>
      </c>
    </row>
    <row r="15">
      <c r="A15" s="3" t="inlineStr">
        <is>
          <t>Segment Reporting, Reconciling Item for Operating Profit (Loss) from Segment to Consolidated [Line Items]</t>
        </is>
      </c>
    </row>
    <row r="16">
      <c r="A16" s="4" t="inlineStr">
        <is>
          <t>NET REVENUE</t>
        </is>
      </c>
      <c r="B16" s="5" t="n">
        <v>154711</v>
      </c>
      <c r="E16" s="5" t="n">
        <v>193641</v>
      </c>
      <c r="H16" s="5" t="n">
        <v>510492</v>
      </c>
      <c r="J16" s="5" t="n">
        <v>614360</v>
      </c>
    </row>
    <row r="17">
      <c r="A17" s="4" t="inlineStr">
        <is>
          <t>Cost of services</t>
        </is>
      </c>
      <c r="B17" s="5" t="n">
        <v>130829</v>
      </c>
      <c r="E17" s="5" t="n">
        <v>164809</v>
      </c>
      <c r="H17" s="5" t="n">
        <v>435646</v>
      </c>
      <c r="J17" s="5" t="n">
        <v>526172</v>
      </c>
    </row>
    <row r="18">
      <c r="A18" s="4" t="inlineStr">
        <is>
          <t>GROSS MARGIN</t>
        </is>
      </c>
      <c r="B18" s="5" t="n">
        <v>23882</v>
      </c>
      <c r="E18" s="5" t="n">
        <v>28832</v>
      </c>
      <c r="H18" s="5" t="n">
        <v>74846</v>
      </c>
      <c r="J18" s="5" t="n">
        <v>88188</v>
      </c>
    </row>
    <row r="19">
      <c r="A19" s="4" t="inlineStr">
        <is>
          <t>Selling, administrative and other operating costs</t>
        </is>
      </c>
      <c r="B19" s="5" t="n">
        <v>19053</v>
      </c>
      <c r="E19" s="5" t="n">
        <v>24346</v>
      </c>
      <c r="H19" s="5" t="n">
        <v>66905</v>
      </c>
      <c r="J19" s="5" t="n">
        <v>77063</v>
      </c>
    </row>
    <row r="20">
      <c r="A20" s="4" t="inlineStr">
        <is>
          <t>Restructuring and severance costs</t>
        </is>
      </c>
      <c r="B20" s="5" t="n">
        <v>335</v>
      </c>
      <c r="E20" s="5" t="n">
        <v>121</v>
      </c>
      <c r="H20" s="5" t="n">
        <v>761</v>
      </c>
      <c r="J20" s="5" t="n">
        <v>329</v>
      </c>
    </row>
    <row r="21">
      <c r="A21" s="4" t="inlineStr">
        <is>
          <t>Impairment charges</t>
        </is>
      </c>
      <c r="B21" s="5" t="n">
        <v>1803</v>
      </c>
      <c r="E21" s="5" t="n">
        <v>0</v>
      </c>
      <c r="H21" s="5" t="n">
        <v>1814</v>
      </c>
      <c r="J21" s="5" t="n">
        <v>0</v>
      </c>
    </row>
    <row r="22">
      <c r="A22" s="4" t="inlineStr">
        <is>
          <t>Operating income (loss)</t>
        </is>
      </c>
      <c r="B22" s="5" t="n">
        <v>2691</v>
      </c>
      <c r="E22" s="5" t="n">
        <v>4365</v>
      </c>
      <c r="H22" s="5" t="n">
        <v>5366</v>
      </c>
      <c r="J22" s="5" t="n">
        <v>10796</v>
      </c>
    </row>
    <row r="23">
      <c r="A23" s="4" t="inlineStr">
        <is>
          <t>Operating Segments | International Staffing</t>
        </is>
      </c>
    </row>
    <row r="24">
      <c r="A24" s="3" t="inlineStr">
        <is>
          <t>Segment Reporting, Reconciling Item for Operating Profit (Loss) from Segment to Consolidated [Line Items]</t>
        </is>
      </c>
    </row>
    <row r="25">
      <c r="A25" s="4" t="inlineStr">
        <is>
          <t>NET REVENUE</t>
        </is>
      </c>
      <c r="B25" s="5" t="n">
        <v>21749</v>
      </c>
      <c r="E25" s="5" t="n">
        <v>28728</v>
      </c>
      <c r="H25" s="5" t="n">
        <v>72275</v>
      </c>
      <c r="J25" s="5" t="n">
        <v>83803</v>
      </c>
    </row>
    <row r="26">
      <c r="A26" s="4" t="inlineStr">
        <is>
          <t>Cost of services</t>
        </is>
      </c>
      <c r="B26" s="5" t="n">
        <v>17805</v>
      </c>
      <c r="E26" s="5" t="n">
        <v>24181</v>
      </c>
      <c r="H26" s="5" t="n">
        <v>60117</v>
      </c>
      <c r="J26" s="5" t="n">
        <v>70414</v>
      </c>
    </row>
    <row r="27">
      <c r="A27" s="4" t="inlineStr">
        <is>
          <t>GROSS MARGIN</t>
        </is>
      </c>
      <c r="B27" s="5" t="n">
        <v>3944</v>
      </c>
      <c r="E27" s="5" t="n">
        <v>4547</v>
      </c>
      <c r="H27" s="5" t="n">
        <v>12158</v>
      </c>
      <c r="J27" s="5" t="n">
        <v>13389</v>
      </c>
    </row>
    <row r="28">
      <c r="A28" s="4" t="inlineStr">
        <is>
          <t>Selling, administrative and other operating costs</t>
        </is>
      </c>
      <c r="B28" s="5" t="n">
        <v>3312</v>
      </c>
      <c r="E28" s="5" t="n">
        <v>4023</v>
      </c>
      <c r="H28" s="5" t="n">
        <v>10845</v>
      </c>
      <c r="J28" s="5" t="n">
        <v>11659</v>
      </c>
    </row>
    <row r="29">
      <c r="A29" s="4" t="inlineStr">
        <is>
          <t>Restructuring and severance costs</t>
        </is>
      </c>
      <c r="B29" s="5" t="n">
        <v>81</v>
      </c>
      <c r="E29" s="5" t="n">
        <v>182</v>
      </c>
      <c r="H29" s="5" t="n">
        <v>192</v>
      </c>
      <c r="J29" s="5" t="n">
        <v>456</v>
      </c>
    </row>
    <row r="30">
      <c r="A30" s="4" t="inlineStr">
        <is>
          <t>Impairment charges</t>
        </is>
      </c>
      <c r="B30" s="5" t="n">
        <v>0</v>
      </c>
      <c r="E30" s="5" t="n">
        <v>0</v>
      </c>
      <c r="H30" s="5" t="n">
        <v>0</v>
      </c>
      <c r="J30" s="5" t="n">
        <v>0</v>
      </c>
    </row>
    <row r="31">
      <c r="A31" s="4" t="inlineStr">
        <is>
          <t>Operating income (loss)</t>
        </is>
      </c>
      <c r="B31" s="5" t="n">
        <v>551</v>
      </c>
      <c r="E31" s="5" t="n">
        <v>342</v>
      </c>
      <c r="H31" s="5" t="n">
        <v>1121</v>
      </c>
      <c r="J31" s="5" t="n">
        <v>1274</v>
      </c>
    </row>
    <row r="32">
      <c r="A32" s="4" t="inlineStr">
        <is>
          <t>Operating Segments | North American MSP</t>
        </is>
      </c>
    </row>
    <row r="33">
      <c r="A33" s="3" t="inlineStr">
        <is>
          <t>Segment Reporting, Reconciling Item for Operating Profit (Loss) from Segment to Consolidated [Line Items]</t>
        </is>
      </c>
    </row>
    <row r="34">
      <c r="A34" s="4" t="inlineStr">
        <is>
          <t>NET REVENUE</t>
        </is>
      </c>
      <c r="B34" s="5" t="n">
        <v>9436</v>
      </c>
      <c r="E34" s="5" t="n">
        <v>9555</v>
      </c>
      <c r="H34" s="5" t="n">
        <v>28550</v>
      </c>
      <c r="J34" s="5" t="n">
        <v>27351</v>
      </c>
    </row>
    <row r="35">
      <c r="A35" s="4" t="inlineStr">
        <is>
          <t>Cost of services</t>
        </is>
      </c>
      <c r="B35" s="5" t="n">
        <v>7375</v>
      </c>
      <c r="E35" s="5" t="n">
        <v>7053</v>
      </c>
      <c r="H35" s="5" t="n">
        <v>22212</v>
      </c>
      <c r="J35" s="5" t="n">
        <v>20157</v>
      </c>
    </row>
    <row r="36">
      <c r="A36" s="4" t="inlineStr">
        <is>
          <t>GROSS MARGIN</t>
        </is>
      </c>
      <c r="B36" s="5" t="n">
        <v>2061</v>
      </c>
      <c r="E36" s="5" t="n">
        <v>2502</v>
      </c>
      <c r="H36" s="5" t="n">
        <v>6338</v>
      </c>
      <c r="J36" s="5" t="n">
        <v>7194</v>
      </c>
    </row>
    <row r="37">
      <c r="A37" s="4" t="inlineStr">
        <is>
          <t>Selling, administrative and other operating costs</t>
        </is>
      </c>
      <c r="B37" s="5" t="n">
        <v>1117</v>
      </c>
      <c r="E37" s="5" t="n">
        <v>1382</v>
      </c>
      <c r="H37" s="5" t="n">
        <v>4149</v>
      </c>
      <c r="J37" s="5" t="n">
        <v>3941</v>
      </c>
    </row>
    <row r="38">
      <c r="A38" s="4" t="inlineStr">
        <is>
          <t>Restructuring and severance costs</t>
        </is>
      </c>
      <c r="B38" s="5" t="n">
        <v>0</v>
      </c>
      <c r="E38" s="5" t="n">
        <v>0</v>
      </c>
      <c r="H38" s="5" t="n">
        <v>0</v>
      </c>
      <c r="J38" s="5" t="n">
        <v>68</v>
      </c>
    </row>
    <row r="39">
      <c r="A39" s="4" t="inlineStr">
        <is>
          <t>Impairment charges</t>
        </is>
      </c>
      <c r="B39" s="5" t="n">
        <v>0</v>
      </c>
      <c r="E39" s="5" t="n">
        <v>0</v>
      </c>
      <c r="H39" s="5" t="n">
        <v>0</v>
      </c>
      <c r="J39" s="5" t="n">
        <v>0</v>
      </c>
    </row>
    <row r="40">
      <c r="A40" s="4" t="inlineStr">
        <is>
          <t>Operating income (loss)</t>
        </is>
      </c>
      <c r="B40" s="5" t="n">
        <v>944</v>
      </c>
      <c r="E40" s="5" t="n">
        <v>1120</v>
      </c>
      <c r="H40" s="5" t="n">
        <v>2189</v>
      </c>
      <c r="J40" s="5" t="n">
        <v>3185</v>
      </c>
    </row>
    <row r="41">
      <c r="A41" s="4" t="inlineStr">
        <is>
          <t>Corporate and Other</t>
        </is>
      </c>
    </row>
    <row r="42">
      <c r="A42" s="3" t="inlineStr">
        <is>
          <t>Segment Reporting, Reconciling Item for Operating Profit (Loss) from Segment to Consolidated [Line Items]</t>
        </is>
      </c>
    </row>
    <row r="43">
      <c r="A43" s="4" t="inlineStr">
        <is>
          <t>NET REVENUE</t>
        </is>
      </c>
      <c r="B43" s="5" t="n">
        <v>149</v>
      </c>
      <c r="E43" s="5" t="n">
        <v>1856</v>
      </c>
      <c r="H43" s="5" t="n">
        <v>539</v>
      </c>
      <c r="J43" s="5" t="n">
        <v>15133</v>
      </c>
    </row>
    <row r="44">
      <c r="A44" s="4" t="inlineStr">
        <is>
          <t>Cost of services</t>
        </is>
      </c>
      <c r="B44" s="5" t="n">
        <v>78</v>
      </c>
      <c r="E44" s="5" t="n">
        <v>2089</v>
      </c>
      <c r="H44" s="5" t="n">
        <v>259</v>
      </c>
      <c r="J44" s="5" t="n">
        <v>14300</v>
      </c>
    </row>
    <row r="45">
      <c r="A45" s="4" t="inlineStr">
        <is>
          <t>GROSS MARGIN</t>
        </is>
      </c>
      <c r="B45" s="5" t="n">
        <v>71</v>
      </c>
      <c r="E45" s="5" t="n">
        <v>-233</v>
      </c>
      <c r="H45" s="5" t="n">
        <v>280</v>
      </c>
      <c r="J45" s="5" t="n">
        <v>833</v>
      </c>
    </row>
    <row r="46">
      <c r="A46" s="4" t="inlineStr">
        <is>
          <t>Selling, administrative and other operating costs</t>
        </is>
      </c>
      <c r="B46" s="5" t="n">
        <v>7763</v>
      </c>
      <c r="E46" s="5" t="n">
        <v>8644</v>
      </c>
      <c r="H46" s="5" t="n">
        <v>25032</v>
      </c>
      <c r="J46" s="5" t="n">
        <v>24481</v>
      </c>
    </row>
    <row r="47">
      <c r="A47" s="4" t="inlineStr">
        <is>
          <t>Restructuring and severance costs</t>
        </is>
      </c>
      <c r="B47" s="5" t="n">
        <v>130</v>
      </c>
      <c r="E47" s="5" t="n">
        <v>1714</v>
      </c>
      <c r="H47" s="5" t="n">
        <v>1250</v>
      </c>
      <c r="J47" s="5" t="n">
        <v>1947</v>
      </c>
    </row>
    <row r="48">
      <c r="A48" s="4" t="inlineStr">
        <is>
          <t>Impairment charges</t>
        </is>
      </c>
      <c r="B48" s="5" t="n">
        <v>581</v>
      </c>
      <c r="E48" s="5" t="n">
        <v>79</v>
      </c>
      <c r="H48" s="5" t="n">
        <v>581</v>
      </c>
      <c r="J48" s="5" t="n">
        <v>426</v>
      </c>
    </row>
    <row r="49">
      <c r="A49" s="4" t="inlineStr">
        <is>
          <t>Operating income (loss)</t>
        </is>
      </c>
      <c r="B49" s="5" t="n">
        <v>-8403</v>
      </c>
      <c r="E49" s="5" t="n">
        <v>-10670</v>
      </c>
      <c r="H49" s="5" t="n">
        <v>-26583</v>
      </c>
      <c r="J49" s="5" t="n">
        <v>-26021</v>
      </c>
    </row>
    <row r="50">
      <c r="A50" s="4" t="inlineStr">
        <is>
          <t>Eliminations</t>
        </is>
      </c>
    </row>
    <row r="51">
      <c r="A51" s="3" t="inlineStr">
        <is>
          <t>Segment Reporting, Reconciling Item for Operating Profit (Loss) from Segment to Consolidated [Line Items]</t>
        </is>
      </c>
    </row>
    <row r="52">
      <c r="A52" s="4" t="inlineStr">
        <is>
          <t>NET REVENUE</t>
        </is>
      </c>
      <c r="B52" s="5" t="n">
        <v>-104</v>
      </c>
      <c r="E52" s="5" t="n">
        <v>-604</v>
      </c>
      <c r="H52" s="5" t="n">
        <v>-874</v>
      </c>
      <c r="J52" s="5" t="n">
        <v>-1965</v>
      </c>
    </row>
    <row r="53">
      <c r="A53" s="4" t="inlineStr">
        <is>
          <t>Cost of services</t>
        </is>
      </c>
      <c r="B53" s="5" t="n">
        <v>-104</v>
      </c>
      <c r="E53" s="5" t="n">
        <v>-604</v>
      </c>
      <c r="H53" s="5" t="n">
        <v>-874</v>
      </c>
      <c r="J53" s="5" t="n">
        <v>-1965</v>
      </c>
    </row>
    <row r="54">
      <c r="A54" s="4" t="inlineStr">
        <is>
          <t>GROSS MARGIN</t>
        </is>
      </c>
      <c r="B54" s="5" t="n">
        <v>0</v>
      </c>
      <c r="E54" s="5" t="n">
        <v>0</v>
      </c>
      <c r="H54" s="5" t="n">
        <v>0</v>
      </c>
      <c r="J54" s="5" t="n">
        <v>0</v>
      </c>
    </row>
    <row r="55">
      <c r="A55" s="4" t="inlineStr">
        <is>
          <t>Selling, administrative and other operating costs</t>
        </is>
      </c>
      <c r="B55" s="5" t="n">
        <v>0</v>
      </c>
      <c r="E55" s="5" t="n">
        <v>0</v>
      </c>
      <c r="H55" s="5" t="n">
        <v>0</v>
      </c>
      <c r="J55" s="5" t="n">
        <v>0</v>
      </c>
    </row>
    <row r="56">
      <c r="A56" s="4" t="inlineStr">
        <is>
          <t>Restructuring and severance costs</t>
        </is>
      </c>
      <c r="B56" s="5" t="n">
        <v>0</v>
      </c>
      <c r="E56" s="5" t="n">
        <v>0</v>
      </c>
      <c r="H56" s="5" t="n">
        <v>0</v>
      </c>
      <c r="J56" s="5" t="n">
        <v>0</v>
      </c>
    </row>
    <row r="57">
      <c r="A57" s="4" t="inlineStr">
        <is>
          <t>Impairment charges</t>
        </is>
      </c>
      <c r="B57" s="5" t="n">
        <v>0</v>
      </c>
      <c r="E57" s="5" t="n">
        <v>0</v>
      </c>
      <c r="H57" s="5" t="n">
        <v>0</v>
      </c>
      <c r="J57" s="5" t="n">
        <v>0</v>
      </c>
    </row>
    <row r="58">
      <c r="A58" s="4" t="inlineStr">
        <is>
          <t>Operating income (loss)</t>
        </is>
      </c>
      <c r="B58" s="6" t="n">
        <v>0</v>
      </c>
      <c r="E58" s="6" t="n">
        <v>0</v>
      </c>
      <c r="H58" s="6" t="n">
        <v>0</v>
      </c>
      <c r="J58" s="6" t="n">
        <v>0</v>
      </c>
    </row>
  </sheetData>
  <mergeCells count="3">
    <mergeCell ref="A1:A2"/>
    <mergeCell ref="B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02, 2020</t>
        </is>
      </c>
      <c r="C1" s="2" t="inlineStr">
        <is>
          <t>Nov. 03, 2019</t>
        </is>
      </c>
    </row>
    <row r="2">
      <c r="A2" s="3" t="inlineStr">
        <is>
          <t>Statement of Financial Position [Abstract]</t>
        </is>
      </c>
    </row>
    <row r="3">
      <c r="A3" s="4" t="inlineStr">
        <is>
          <t>Trade accounts receivable, allowances</t>
        </is>
      </c>
      <c r="B3" s="6" t="n">
        <v>235</v>
      </c>
      <c r="C3" s="6" t="n">
        <v>117</v>
      </c>
    </row>
    <row r="4">
      <c r="A4" s="4" t="inlineStr">
        <is>
          <t>Preferred stock, par value (usd per share)</t>
        </is>
      </c>
      <c r="B4" s="6" t="n">
        <v>1</v>
      </c>
      <c r="C4" s="6" t="n">
        <v>1</v>
      </c>
    </row>
    <row r="5">
      <c r="A5" s="4" t="inlineStr">
        <is>
          <t>Preferred stock, shares authorized (shares)</t>
        </is>
      </c>
      <c r="B5" s="5" t="n">
        <v>500000</v>
      </c>
      <c r="C5" s="5" t="n">
        <v>500000</v>
      </c>
    </row>
    <row r="6">
      <c r="A6" s="4" t="inlineStr">
        <is>
          <t>Preferred stock, shares issued (shares)</t>
        </is>
      </c>
      <c r="B6" s="5" t="n">
        <v>0</v>
      </c>
      <c r="C6" s="5" t="n">
        <v>0</v>
      </c>
    </row>
    <row r="7">
      <c r="A7" s="4" t="inlineStr">
        <is>
          <t>Common stock, par value (usd per share)</t>
        </is>
      </c>
      <c r="B7" s="7" t="n">
        <v>0.1</v>
      </c>
      <c r="C7" s="7" t="n">
        <v>0.1</v>
      </c>
    </row>
    <row r="8">
      <c r="A8" s="4" t="inlineStr">
        <is>
          <t>Common stock, shares authorized (shares)</t>
        </is>
      </c>
      <c r="B8" s="5" t="n">
        <v>120000000</v>
      </c>
      <c r="C8" s="5" t="n">
        <v>120000000</v>
      </c>
    </row>
    <row r="9">
      <c r="A9" s="4" t="inlineStr">
        <is>
          <t>Common stock, shares issued (shares)</t>
        </is>
      </c>
      <c r="B9" s="5" t="n">
        <v>23738003</v>
      </c>
      <c r="C9" s="5" t="n">
        <v>23738003</v>
      </c>
    </row>
    <row r="10">
      <c r="A10" s="4" t="inlineStr">
        <is>
          <t>Common stock, shares outstanding (shares)</t>
        </is>
      </c>
      <c r="B10" s="5" t="n">
        <v>21702078</v>
      </c>
      <c r="C10" s="5" t="n">
        <v>21367821</v>
      </c>
    </row>
    <row r="11">
      <c r="A11" s="4" t="inlineStr">
        <is>
          <t>Treasury stock, shares (shares)</t>
        </is>
      </c>
      <c r="B11" s="5" t="n">
        <v>2035925</v>
      </c>
      <c r="C11" s="5" t="n">
        <v>2370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40" customWidth="1" min="6" max="6"/>
    <col width="80" customWidth="1" min="7" max="7"/>
    <col width="46" customWidth="1" min="8" max="8"/>
    <col width="15"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Accumulated Deficit) Retained Earnings</t>
        </is>
      </c>
      <c r="G1" s="2" t="inlineStr">
        <is>
          <t>(Accumulated Deficit) Retained EarningsCumulative Effect, Period Of Adoption, Adjustment</t>
        </is>
      </c>
      <c r="H1" s="2" t="inlineStr">
        <is>
          <t>Accumulated Other Comprehensive Income (Loss)</t>
        </is>
      </c>
      <c r="I1" s="2" t="inlineStr">
        <is>
          <t>Treasury Stock</t>
        </is>
      </c>
    </row>
    <row r="2">
      <c r="A2" s="3" t="inlineStr">
        <is>
          <t>Increase (Decrease) in Stockholders' Equity [Roll Forward]</t>
        </is>
      </c>
    </row>
    <row r="3">
      <c r="A3" s="4" t="inlineStr">
        <is>
          <t>Effect of new accounting principle</t>
        </is>
      </c>
      <c r="B3" s="6" t="n">
        <v>50499</v>
      </c>
      <c r="C3" s="6" t="n">
        <v>426</v>
      </c>
      <c r="D3" s="6" t="n">
        <v>2374</v>
      </c>
      <c r="E3" s="6" t="n">
        <v>79057</v>
      </c>
      <c r="F3" s="6" t="n">
        <v>9738</v>
      </c>
      <c r="G3" s="6" t="n">
        <v>426</v>
      </c>
      <c r="H3" s="6" t="n">
        <v>-7070</v>
      </c>
      <c r="I3" s="6" t="n">
        <v>-33600</v>
      </c>
    </row>
    <row r="4">
      <c r="A4" s="4" t="inlineStr">
        <is>
          <t>BEGINNING BALANCE (shares) at Oct. 28, 2018</t>
        </is>
      </c>
      <c r="D4" s="5" t="n">
        <v>23738003</v>
      </c>
    </row>
    <row r="5">
      <c r="A5" s="4" t="inlineStr">
        <is>
          <t>BEGINNING BALANCE at Oct. 28, 2018</t>
        </is>
      </c>
      <c r="B5" s="5" t="n">
        <v>50499</v>
      </c>
      <c r="C5" s="5" t="n">
        <v>426</v>
      </c>
      <c r="D5" s="6" t="n">
        <v>2374</v>
      </c>
      <c r="E5" s="5" t="n">
        <v>79057</v>
      </c>
      <c r="F5" s="5" t="n">
        <v>9738</v>
      </c>
      <c r="G5" s="5" t="n">
        <v>426</v>
      </c>
      <c r="H5" s="5" t="n">
        <v>-7070</v>
      </c>
      <c r="I5" s="5" t="n">
        <v>-33600</v>
      </c>
    </row>
    <row r="6">
      <c r="A6" s="3" t="inlineStr">
        <is>
          <t>Increase (Decrease) in Stockholders' Equity [Roll Forward]</t>
        </is>
      </c>
    </row>
    <row r="7">
      <c r="A7" s="4" t="inlineStr">
        <is>
          <t>Effect of new accounting principle</t>
        </is>
      </c>
      <c r="B7" s="5" t="n">
        <v>47755</v>
      </c>
      <c r="C7" s="5" t="n">
        <v>426</v>
      </c>
      <c r="D7" s="6" t="n">
        <v>2374</v>
      </c>
      <c r="E7" s="5" t="n">
        <v>78909</v>
      </c>
      <c r="F7" s="5" t="n">
        <v>6743</v>
      </c>
      <c r="G7" s="5" t="n">
        <v>426</v>
      </c>
      <c r="H7" s="5" t="n">
        <v>-6912</v>
      </c>
      <c r="I7" s="5" t="n">
        <v>-33359</v>
      </c>
    </row>
    <row r="8">
      <c r="A8" s="4" t="inlineStr">
        <is>
          <t>Net loss</t>
        </is>
      </c>
      <c r="B8" s="5" t="n">
        <v>-3215</v>
      </c>
      <c r="F8" s="5" t="n">
        <v>-3215</v>
      </c>
    </row>
    <row r="9">
      <c r="A9" s="4" t="inlineStr">
        <is>
          <t>Share-based compensation</t>
        </is>
      </c>
      <c r="B9" s="5" t="n">
        <v>-113</v>
      </c>
      <c r="E9" s="5" t="n">
        <v>-113</v>
      </c>
    </row>
    <row r="10">
      <c r="A10" s="4" t="inlineStr">
        <is>
          <t>Issuance of common stock</t>
        </is>
      </c>
      <c r="B10" s="5" t="n">
        <v>0</v>
      </c>
      <c r="E10" s="5" t="n">
        <v>-35</v>
      </c>
      <c r="F10" s="5" t="n">
        <v>-206</v>
      </c>
      <c r="I10" s="5" t="n">
        <v>241</v>
      </c>
    </row>
    <row r="11">
      <c r="A11" s="4" t="inlineStr">
        <is>
          <t>Other comprehensive income (loss)</t>
        </is>
      </c>
      <c r="B11" s="5" t="n">
        <v>158</v>
      </c>
      <c r="H11" s="5" t="n">
        <v>158</v>
      </c>
    </row>
    <row r="12">
      <c r="A12" s="4" t="inlineStr">
        <is>
          <t>ENDING BALANCE (shares) at Jan. 27, 2019</t>
        </is>
      </c>
      <c r="D12" s="5" t="n">
        <v>23738003</v>
      </c>
    </row>
    <row r="13">
      <c r="A13" s="4" t="inlineStr">
        <is>
          <t>ENDING BALANCE at Jan. 27, 2019</t>
        </is>
      </c>
      <c r="B13" s="5" t="n">
        <v>47755</v>
      </c>
      <c r="D13" s="6" t="n">
        <v>2374</v>
      </c>
      <c r="E13" s="5" t="n">
        <v>78909</v>
      </c>
      <c r="F13" s="5" t="n">
        <v>6743</v>
      </c>
      <c r="H13" s="5" t="n">
        <v>-6912</v>
      </c>
      <c r="I13" s="5" t="n">
        <v>-33359</v>
      </c>
    </row>
    <row r="14">
      <c r="A14" s="4" t="inlineStr">
        <is>
          <t>BEGINNING BALANCE (shares) at Oct. 28, 2018</t>
        </is>
      </c>
      <c r="D14" s="5" t="n">
        <v>23738003</v>
      </c>
    </row>
    <row r="15">
      <c r="A15" s="4" t="inlineStr">
        <is>
          <t>BEGINNING BALANCE at Oct. 28, 2018</t>
        </is>
      </c>
      <c r="B15" s="5" t="n">
        <v>50499</v>
      </c>
      <c r="C15" s="5" t="n">
        <v>426</v>
      </c>
      <c r="D15" s="6" t="n">
        <v>2374</v>
      </c>
      <c r="E15" s="5" t="n">
        <v>79057</v>
      </c>
      <c r="F15" s="5" t="n">
        <v>9738</v>
      </c>
      <c r="G15" s="5" t="n">
        <v>426</v>
      </c>
      <c r="H15" s="5" t="n">
        <v>-7070</v>
      </c>
      <c r="I15" s="5" t="n">
        <v>-33600</v>
      </c>
    </row>
    <row r="16">
      <c r="A16" s="3" t="inlineStr">
        <is>
          <t>Increase (Decrease) in Stockholders' Equity [Roll Forward]</t>
        </is>
      </c>
    </row>
    <row r="17">
      <c r="A17" s="4" t="inlineStr">
        <is>
          <t>Effect of new accounting principle</t>
        </is>
      </c>
      <c r="B17" s="5" t="n">
        <v>35673</v>
      </c>
      <c r="C17" s="5" t="n">
        <v>426</v>
      </c>
      <c r="D17" s="6" t="n">
        <v>2374</v>
      </c>
      <c r="E17" s="5" t="n">
        <v>77283</v>
      </c>
      <c r="F17" s="5" t="n">
        <v>-10126</v>
      </c>
      <c r="G17" s="5" t="n">
        <v>426</v>
      </c>
      <c r="H17" s="5" t="n">
        <v>-7656</v>
      </c>
      <c r="I17" s="5" t="n">
        <v>-26202</v>
      </c>
    </row>
    <row r="18">
      <c r="A18" s="4" t="inlineStr">
        <is>
          <t>Net loss</t>
        </is>
      </c>
      <c r="B18" s="5" t="n">
        <v>-14437</v>
      </c>
    </row>
    <row r="19">
      <c r="A19" s="4" t="inlineStr">
        <is>
          <t>ENDING BALANCE (shares) at Jul. 28, 2019</t>
        </is>
      </c>
      <c r="D19" s="5" t="n">
        <v>23738003</v>
      </c>
    </row>
    <row r="20">
      <c r="A20" s="4" t="inlineStr">
        <is>
          <t>ENDING BALANCE at Jul. 28, 2019</t>
        </is>
      </c>
      <c r="B20" s="5" t="n">
        <v>35673</v>
      </c>
      <c r="D20" s="6" t="n">
        <v>2374</v>
      </c>
      <c r="E20" s="5" t="n">
        <v>77283</v>
      </c>
      <c r="F20" s="5" t="n">
        <v>-10126</v>
      </c>
      <c r="H20" s="5" t="n">
        <v>-7656</v>
      </c>
      <c r="I20" s="5" t="n">
        <v>-26202</v>
      </c>
    </row>
    <row r="21">
      <c r="A21" s="3" t="inlineStr">
        <is>
          <t>Increase (Decrease) in Stockholders' Equity [Roll Forward]</t>
        </is>
      </c>
    </row>
    <row r="22">
      <c r="A22" s="4" t="inlineStr">
        <is>
          <t>Effect of new accounting principle</t>
        </is>
      </c>
      <c r="B22" s="6" t="n">
        <v>47755</v>
      </c>
      <c r="D22" s="6" t="n">
        <v>2374</v>
      </c>
      <c r="E22" s="5" t="n">
        <v>78909</v>
      </c>
      <c r="F22" s="5" t="n">
        <v>6743</v>
      </c>
      <c r="H22" s="5" t="n">
        <v>-6912</v>
      </c>
      <c r="I22" s="5" t="n">
        <v>-33359</v>
      </c>
    </row>
    <row r="23">
      <c r="A23" s="4" t="inlineStr">
        <is>
          <t>Common stock, par value (usd per share)</t>
        </is>
      </c>
      <c r="B23" s="7" t="n">
        <v>0.1</v>
      </c>
    </row>
    <row r="24">
      <c r="A24" s="4" t="inlineStr">
        <is>
          <t>BEGINNING BALANCE (shares) at Jan. 27, 2019</t>
        </is>
      </c>
      <c r="D24" s="5" t="n">
        <v>23738003</v>
      </c>
    </row>
    <row r="25">
      <c r="A25" s="4" t="inlineStr">
        <is>
          <t>BEGINNING BALANCE at Jan. 27, 2019</t>
        </is>
      </c>
      <c r="B25" s="6" t="n">
        <v>47755</v>
      </c>
      <c r="D25" s="6" t="n">
        <v>2374</v>
      </c>
      <c r="E25" s="5" t="n">
        <v>78909</v>
      </c>
      <c r="F25" s="5" t="n">
        <v>6743</v>
      </c>
      <c r="H25" s="5" t="n">
        <v>-6912</v>
      </c>
      <c r="I25" s="5" t="n">
        <v>-33359</v>
      </c>
    </row>
    <row r="26">
      <c r="A26" s="3" t="inlineStr">
        <is>
          <t>Increase (Decrease) in Stockholders' Equity [Roll Forward]</t>
        </is>
      </c>
    </row>
    <row r="27">
      <c r="A27" s="4" t="inlineStr">
        <is>
          <t>Effect of new accounting principle</t>
        </is>
      </c>
      <c r="B27" s="5" t="n">
        <v>42276</v>
      </c>
      <c r="D27" s="6" t="n">
        <v>2374</v>
      </c>
      <c r="E27" s="5" t="n">
        <v>77931</v>
      </c>
      <c r="F27" s="5" t="n">
        <v>-656</v>
      </c>
      <c r="H27" s="5" t="n">
        <v>-7091</v>
      </c>
      <c r="I27" s="5" t="n">
        <v>-30282</v>
      </c>
    </row>
    <row r="28">
      <c r="A28" s="4" t="inlineStr">
        <is>
          <t>Net loss</t>
        </is>
      </c>
      <c r="B28" s="5" t="n">
        <v>-5165</v>
      </c>
      <c r="F28" s="5" t="n">
        <v>-5165</v>
      </c>
    </row>
    <row r="29">
      <c r="A29" s="4" t="inlineStr">
        <is>
          <t>Share-based compensation</t>
        </is>
      </c>
      <c r="B29" s="5" t="n">
        <v>-95</v>
      </c>
      <c r="E29" s="5" t="n">
        <v>-95</v>
      </c>
    </row>
    <row r="30">
      <c r="A30" s="4" t="inlineStr">
        <is>
          <t>Issuance of common stock</t>
        </is>
      </c>
      <c r="B30" s="5" t="n">
        <v>-40</v>
      </c>
      <c r="E30" s="5" t="n">
        <v>-883</v>
      </c>
      <c r="F30" s="5" t="n">
        <v>-2234</v>
      </c>
      <c r="I30" s="5" t="n">
        <v>3077</v>
      </c>
    </row>
    <row r="31">
      <c r="A31" s="4" t="inlineStr">
        <is>
          <t>Other comprehensive income (loss)</t>
        </is>
      </c>
      <c r="B31" s="5" t="n">
        <v>-179</v>
      </c>
      <c r="H31" s="5" t="n">
        <v>-179</v>
      </c>
    </row>
    <row r="32">
      <c r="A32" s="4" t="inlineStr">
        <is>
          <t>ENDING BALANCE (shares) at Apr. 28, 2019</t>
        </is>
      </c>
      <c r="D32" s="5" t="n">
        <v>23738003</v>
      </c>
    </row>
    <row r="33">
      <c r="A33" s="4" t="inlineStr">
        <is>
          <t>ENDING BALANCE at Apr. 28, 2019</t>
        </is>
      </c>
      <c r="B33" s="5" t="n">
        <v>42276</v>
      </c>
      <c r="D33" s="6" t="n">
        <v>2374</v>
      </c>
      <c r="E33" s="5" t="n">
        <v>77931</v>
      </c>
      <c r="F33" s="5" t="n">
        <v>-656</v>
      </c>
      <c r="H33" s="5" t="n">
        <v>-7091</v>
      </c>
      <c r="I33" s="5" t="n">
        <v>-30282</v>
      </c>
    </row>
    <row r="34">
      <c r="A34" s="3" t="inlineStr">
        <is>
          <t>Increase (Decrease) in Stockholders' Equity [Roll Forward]</t>
        </is>
      </c>
    </row>
    <row r="35">
      <c r="A35" s="4" t="inlineStr">
        <is>
          <t>Effect of new accounting principle</t>
        </is>
      </c>
      <c r="B35" s="6" t="n">
        <v>42276</v>
      </c>
      <c r="D35" s="5" t="n">
        <v>2374</v>
      </c>
      <c r="E35" s="5" t="n">
        <v>77931</v>
      </c>
      <c r="F35" s="5" t="n">
        <v>-656</v>
      </c>
      <c r="H35" s="5" t="n">
        <v>-7091</v>
      </c>
      <c r="I35" s="5" t="n">
        <v>-30282</v>
      </c>
    </row>
    <row r="36">
      <c r="A36" s="4" t="inlineStr">
        <is>
          <t>Common stock, par value (usd per share)</t>
        </is>
      </c>
      <c r="B36" s="7" t="n">
        <v>0.1</v>
      </c>
    </row>
    <row r="37">
      <c r="A37" s="4" t="inlineStr">
        <is>
          <t>Effect of new accounting principle</t>
        </is>
      </c>
      <c r="B37" s="6" t="n">
        <v>35673</v>
      </c>
      <c r="D37" s="6" t="n">
        <v>2374</v>
      </c>
      <c r="E37" s="5" t="n">
        <v>77283</v>
      </c>
      <c r="F37" s="5" t="n">
        <v>-10126</v>
      </c>
      <c r="H37" s="5" t="n">
        <v>-7656</v>
      </c>
      <c r="I37" s="5" t="n">
        <v>-26202</v>
      </c>
    </row>
    <row r="38">
      <c r="A38" s="4" t="inlineStr">
        <is>
          <t>Net loss</t>
        </is>
      </c>
      <c r="B38" s="5" t="n">
        <v>-6057</v>
      </c>
      <c r="F38" s="5" t="n">
        <v>-6057</v>
      </c>
    </row>
    <row r="39">
      <c r="A39" s="4" t="inlineStr">
        <is>
          <t>Share-based compensation</t>
        </is>
      </c>
      <c r="B39" s="5" t="n">
        <v>294</v>
      </c>
      <c r="E39" s="5" t="n">
        <v>294</v>
      </c>
    </row>
    <row r="40">
      <c r="A40" s="4" t="inlineStr">
        <is>
          <t>Issuance of common stock</t>
        </is>
      </c>
      <c r="B40" s="5" t="n">
        <v>-275</v>
      </c>
      <c r="E40" s="5" t="n">
        <v>-942</v>
      </c>
      <c r="F40" s="5" t="n">
        <v>-3413</v>
      </c>
      <c r="I40" s="5" t="n">
        <v>4080</v>
      </c>
    </row>
    <row r="41">
      <c r="A41" s="4" t="inlineStr">
        <is>
          <t>Other comprehensive income (loss)</t>
        </is>
      </c>
      <c r="B41" s="5" t="n">
        <v>-565</v>
      </c>
      <c r="H41" s="5" t="n">
        <v>-565</v>
      </c>
    </row>
    <row r="42">
      <c r="A42" s="4" t="inlineStr">
        <is>
          <t>ENDING BALANCE (shares) at Jul. 28, 2019</t>
        </is>
      </c>
      <c r="D42" s="5" t="n">
        <v>23738003</v>
      </c>
    </row>
    <row r="43">
      <c r="A43" s="4" t="inlineStr">
        <is>
          <t>ENDING BALANCE at Jul. 28, 2019</t>
        </is>
      </c>
      <c r="B43" s="5" t="n">
        <v>35673</v>
      </c>
      <c r="D43" s="6" t="n">
        <v>2374</v>
      </c>
      <c r="E43" s="5" t="n">
        <v>77283</v>
      </c>
      <c r="F43" s="5" t="n">
        <v>-10126</v>
      </c>
      <c r="H43" s="5" t="n">
        <v>-7656</v>
      </c>
      <c r="I43" s="5" t="n">
        <v>-26202</v>
      </c>
    </row>
    <row r="44">
      <c r="A44" s="3" t="inlineStr">
        <is>
          <t>Increase (Decrease) in Stockholders' Equity [Roll Forward]</t>
        </is>
      </c>
    </row>
    <row r="45">
      <c r="A45" s="4" t="inlineStr">
        <is>
          <t>Effect of new accounting principle</t>
        </is>
      </c>
      <c r="B45" s="6" t="n">
        <v>35673</v>
      </c>
      <c r="D45" s="5" t="n">
        <v>2374</v>
      </c>
      <c r="E45" s="5" t="n">
        <v>77283</v>
      </c>
      <c r="F45" s="5" t="n">
        <v>-10126</v>
      </c>
      <c r="H45" s="5" t="n">
        <v>-7656</v>
      </c>
      <c r="I45" s="5" t="n">
        <v>-26202</v>
      </c>
    </row>
    <row r="46">
      <c r="A46" s="4" t="inlineStr">
        <is>
          <t>Common stock, par value (usd per share)</t>
        </is>
      </c>
      <c r="B46" s="7" t="n">
        <v>0.1</v>
      </c>
    </row>
    <row r="47">
      <c r="A47" s="4" t="inlineStr">
        <is>
          <t>Effect of new accounting principle</t>
        </is>
      </c>
      <c r="B47" s="6" t="n">
        <v>36189</v>
      </c>
      <c r="C47" s="5" t="n">
        <v>22216</v>
      </c>
      <c r="D47" s="6" t="n">
        <v>2374</v>
      </c>
      <c r="E47" s="5" t="n">
        <v>77688</v>
      </c>
      <c r="F47" s="5" t="n">
        <v>-10917</v>
      </c>
      <c r="G47" s="5" t="n">
        <v>22216</v>
      </c>
      <c r="H47" s="5" t="n">
        <v>-6801</v>
      </c>
      <c r="I47" s="5" t="n">
        <v>-26155</v>
      </c>
    </row>
    <row r="48">
      <c r="A48" s="4" t="inlineStr">
        <is>
          <t>Common stock, par value (usd per share)</t>
        </is>
      </c>
      <c r="B48" s="7" t="n">
        <v>0.1</v>
      </c>
    </row>
    <row r="49">
      <c r="A49" s="4" t="inlineStr">
        <is>
          <t>BEGINNING BALANCE (shares) at Nov. 03, 2019</t>
        </is>
      </c>
      <c r="D49" s="5" t="n">
        <v>23738003</v>
      </c>
    </row>
    <row r="50">
      <c r="A50" s="4" t="inlineStr">
        <is>
          <t>BEGINNING BALANCE at Nov. 03, 2019</t>
        </is>
      </c>
      <c r="B50" s="6" t="n">
        <v>36189</v>
      </c>
      <c r="C50" s="5" t="n">
        <v>22216</v>
      </c>
      <c r="D50" s="6" t="n">
        <v>2374</v>
      </c>
      <c r="E50" s="5" t="n">
        <v>77688</v>
      </c>
      <c r="F50" s="5" t="n">
        <v>-10917</v>
      </c>
      <c r="G50" s="5" t="n">
        <v>22216</v>
      </c>
      <c r="H50" s="5" t="n">
        <v>-6801</v>
      </c>
      <c r="I50" s="5" t="n">
        <v>-26155</v>
      </c>
    </row>
    <row r="51">
      <c r="A51" s="3" t="inlineStr">
        <is>
          <t>Increase (Decrease) in Stockholders' Equity [Roll Forward]</t>
        </is>
      </c>
    </row>
    <row r="52">
      <c r="A52" s="4" t="inlineStr">
        <is>
          <t>Effect of new accounting principle</t>
        </is>
      </c>
      <c r="B52" s="5" t="n">
        <v>48465</v>
      </c>
      <c r="C52" s="5" t="n">
        <v>22216</v>
      </c>
      <c r="D52" s="6" t="n">
        <v>2374</v>
      </c>
      <c r="E52" s="5" t="n">
        <v>78085</v>
      </c>
      <c r="F52" s="5" t="n">
        <v>-248</v>
      </c>
      <c r="G52" s="5" t="n">
        <v>22216</v>
      </c>
      <c r="H52" s="5" t="n">
        <v>-6801</v>
      </c>
      <c r="I52" s="5" t="n">
        <v>-25309</v>
      </c>
    </row>
    <row r="53">
      <c r="A53" s="4" t="inlineStr">
        <is>
          <t>Net loss</t>
        </is>
      </c>
      <c r="B53" s="5" t="n">
        <v>-10808</v>
      </c>
      <c r="F53" s="5" t="n">
        <v>-10808</v>
      </c>
    </row>
    <row r="54">
      <c r="A54" s="4" t="inlineStr">
        <is>
          <t>Share-based compensation</t>
        </is>
      </c>
      <c r="B54" s="5" t="n">
        <v>511</v>
      </c>
      <c r="E54" s="5" t="n">
        <v>511</v>
      </c>
    </row>
    <row r="55">
      <c r="A55" s="4" t="inlineStr">
        <is>
          <t>Issuance of common stock</t>
        </is>
      </c>
      <c r="B55" s="5" t="n">
        <v>-7</v>
      </c>
      <c r="E55" s="5" t="n">
        <v>-114</v>
      </c>
      <c r="F55" s="5" t="n">
        <v>-739</v>
      </c>
      <c r="I55" s="5" t="n">
        <v>846</v>
      </c>
    </row>
    <row r="56">
      <c r="A56" s="4" t="inlineStr">
        <is>
          <t>Other comprehensive income (loss)</t>
        </is>
      </c>
      <c r="B56" s="5" t="n">
        <v>364</v>
      </c>
      <c r="H56" s="5" t="n">
        <v>364</v>
      </c>
    </row>
    <row r="57">
      <c r="A57" s="4" t="inlineStr">
        <is>
          <t>ENDING BALANCE (shares) at Feb. 02, 2020</t>
        </is>
      </c>
      <c r="D57" s="5" t="n">
        <v>23738003</v>
      </c>
    </row>
    <row r="58">
      <c r="A58" s="4" t="inlineStr">
        <is>
          <t>ENDING BALANCE at Feb. 02, 2020</t>
        </is>
      </c>
      <c r="B58" s="5" t="n">
        <v>48465</v>
      </c>
      <c r="D58" s="6" t="n">
        <v>2374</v>
      </c>
      <c r="E58" s="5" t="n">
        <v>78085</v>
      </c>
      <c r="F58" s="5" t="n">
        <v>-248</v>
      </c>
      <c r="H58" s="5" t="n">
        <v>-6437</v>
      </c>
      <c r="I58" s="5" t="n">
        <v>-25309</v>
      </c>
    </row>
    <row r="59">
      <c r="A59" s="4" t="inlineStr">
        <is>
          <t>BEGINNING BALANCE (shares) at Nov. 03, 2019</t>
        </is>
      </c>
      <c r="D59" s="5" t="n">
        <v>23738003</v>
      </c>
    </row>
    <row r="60">
      <c r="A60" s="4" t="inlineStr">
        <is>
          <t>BEGINNING BALANCE at Nov. 03, 2019</t>
        </is>
      </c>
      <c r="B60" s="5" t="n">
        <v>36189</v>
      </c>
      <c r="C60" s="5" t="n">
        <v>22216</v>
      </c>
      <c r="D60" s="6" t="n">
        <v>2374</v>
      </c>
      <c r="E60" s="5" t="n">
        <v>77688</v>
      </c>
      <c r="F60" s="5" t="n">
        <v>-10917</v>
      </c>
      <c r="G60" s="5" t="n">
        <v>22216</v>
      </c>
      <c r="H60" s="5" t="n">
        <v>-6801</v>
      </c>
      <c r="I60" s="5" t="n">
        <v>-26155</v>
      </c>
    </row>
    <row r="61">
      <c r="A61" s="3" t="inlineStr">
        <is>
          <t>Increase (Decrease) in Stockholders' Equity [Roll Forward]</t>
        </is>
      </c>
    </row>
    <row r="62">
      <c r="A62" s="4" t="inlineStr">
        <is>
          <t>Effect of new accounting principle</t>
        </is>
      </c>
      <c r="B62" s="5" t="n">
        <v>36189</v>
      </c>
      <c r="C62" s="6" t="n">
        <v>22216</v>
      </c>
      <c r="D62" s="6" t="n">
        <v>2374</v>
      </c>
      <c r="E62" s="5" t="n">
        <v>79686</v>
      </c>
      <c r="F62" s="5" t="n">
        <v>-16777</v>
      </c>
      <c r="G62" s="6" t="n">
        <v>22216</v>
      </c>
      <c r="H62" s="5" t="n">
        <v>-6801</v>
      </c>
      <c r="I62" s="5" t="n">
        <v>-18717</v>
      </c>
    </row>
    <row r="63">
      <c r="A63" s="4" t="inlineStr">
        <is>
          <t>Net loss</t>
        </is>
      </c>
      <c r="B63" s="5" t="n">
        <v>-21070</v>
      </c>
    </row>
    <row r="64">
      <c r="A64" s="4" t="inlineStr">
        <is>
          <t>ENDING BALANCE (shares) at Aug. 02, 2020</t>
        </is>
      </c>
      <c r="D64" s="5" t="n">
        <v>23738003</v>
      </c>
    </row>
    <row r="65">
      <c r="A65" s="4" t="inlineStr">
        <is>
          <t>ENDING BALANCE at Aug. 02, 2020</t>
        </is>
      </c>
      <c r="B65" s="5" t="n">
        <v>40260</v>
      </c>
      <c r="D65" s="6" t="n">
        <v>2374</v>
      </c>
      <c r="E65" s="5" t="n">
        <v>79686</v>
      </c>
      <c r="F65" s="5" t="n">
        <v>-16777</v>
      </c>
      <c r="H65" s="5" t="n">
        <v>-6306</v>
      </c>
      <c r="I65" s="5" t="n">
        <v>-18717</v>
      </c>
    </row>
    <row r="66">
      <c r="A66" s="3" t="inlineStr">
        <is>
          <t>Increase (Decrease) in Stockholders' Equity [Roll Forward]</t>
        </is>
      </c>
    </row>
    <row r="67">
      <c r="A67" s="4" t="inlineStr">
        <is>
          <t>Effect of new accounting principle</t>
        </is>
      </c>
      <c r="B67" s="6" t="n">
        <v>48465</v>
      </c>
      <c r="D67" s="6" t="n">
        <v>2374</v>
      </c>
      <c r="E67" s="5" t="n">
        <v>78085</v>
      </c>
      <c r="F67" s="5" t="n">
        <v>-248</v>
      </c>
      <c r="H67" s="5" t="n">
        <v>-6437</v>
      </c>
      <c r="I67" s="5" t="n">
        <v>-25309</v>
      </c>
    </row>
    <row r="68">
      <c r="A68" s="4" t="inlineStr">
        <is>
          <t>Common stock, par value (usd per share)</t>
        </is>
      </c>
      <c r="B68" s="7" t="n">
        <v>0.1</v>
      </c>
    </row>
    <row r="69">
      <c r="A69" s="4" t="inlineStr">
        <is>
          <t>BEGINNING BALANCE (shares) at Feb. 02, 2020</t>
        </is>
      </c>
      <c r="D69" s="5" t="n">
        <v>23738003</v>
      </c>
    </row>
    <row r="70">
      <c r="A70" s="4" t="inlineStr">
        <is>
          <t>BEGINNING BALANCE at Feb. 02, 2020</t>
        </is>
      </c>
      <c r="B70" s="6" t="n">
        <v>48465</v>
      </c>
      <c r="D70" s="6" t="n">
        <v>2374</v>
      </c>
      <c r="E70" s="5" t="n">
        <v>78085</v>
      </c>
      <c r="F70" s="5" t="n">
        <v>-248</v>
      </c>
      <c r="H70" s="5" t="n">
        <v>-6437</v>
      </c>
      <c r="I70" s="5" t="n">
        <v>-25309</v>
      </c>
    </row>
    <row r="71">
      <c r="A71" s="3" t="inlineStr">
        <is>
          <t>Increase (Decrease) in Stockholders' Equity [Roll Forward]</t>
        </is>
      </c>
    </row>
    <row r="72">
      <c r="A72" s="4" t="inlineStr">
        <is>
          <t>Effect of new accounting principle</t>
        </is>
      </c>
      <c r="B72" s="5" t="n">
        <v>42946</v>
      </c>
      <c r="D72" s="6" t="n">
        <v>2374</v>
      </c>
      <c r="E72" s="5" t="n">
        <v>78593</v>
      </c>
      <c r="F72" s="5" t="n">
        <v>-5673</v>
      </c>
      <c r="H72" s="5" t="n">
        <v>-7039</v>
      </c>
      <c r="I72" s="5" t="n">
        <v>-25309</v>
      </c>
    </row>
    <row r="73">
      <c r="A73" s="4" t="inlineStr">
        <is>
          <t>Net loss</t>
        </is>
      </c>
      <c r="B73" s="5" t="n">
        <v>-5425</v>
      </c>
      <c r="F73" s="5" t="n">
        <v>-5425</v>
      </c>
    </row>
    <row r="74">
      <c r="A74" s="4" t="inlineStr">
        <is>
          <t>Share-based compensation</t>
        </is>
      </c>
      <c r="B74" s="5" t="n">
        <v>508</v>
      </c>
      <c r="E74" s="5" t="n">
        <v>508</v>
      </c>
    </row>
    <row r="75">
      <c r="A75" s="4" t="inlineStr">
        <is>
          <t>Other comprehensive income (loss)</t>
        </is>
      </c>
      <c r="B75" s="5" t="n">
        <v>-602</v>
      </c>
      <c r="H75" s="5" t="n">
        <v>-602</v>
      </c>
    </row>
    <row r="76">
      <c r="A76" s="4" t="inlineStr">
        <is>
          <t>ENDING BALANCE (shares) at May. 03, 2020</t>
        </is>
      </c>
      <c r="D76" s="5" t="n">
        <v>23738003</v>
      </c>
    </row>
    <row r="77">
      <c r="A77" s="4" t="inlineStr">
        <is>
          <t>ENDING BALANCE at May. 03, 2020</t>
        </is>
      </c>
      <c r="B77" s="5" t="n">
        <v>42946</v>
      </c>
      <c r="D77" s="6" t="n">
        <v>2374</v>
      </c>
      <c r="E77" s="5" t="n">
        <v>78593</v>
      </c>
      <c r="F77" s="5" t="n">
        <v>-5673</v>
      </c>
      <c r="H77" s="5" t="n">
        <v>-7039</v>
      </c>
      <c r="I77" s="5" t="n">
        <v>-25309</v>
      </c>
    </row>
    <row r="78">
      <c r="A78" s="3" t="inlineStr">
        <is>
          <t>Increase (Decrease) in Stockholders' Equity [Roll Forward]</t>
        </is>
      </c>
    </row>
    <row r="79">
      <c r="A79" s="4" t="inlineStr">
        <is>
          <t>Effect of new accounting principle</t>
        </is>
      </c>
      <c r="B79" s="6" t="n">
        <v>42946</v>
      </c>
      <c r="D79" s="5" t="n">
        <v>2374</v>
      </c>
      <c r="E79" s="5" t="n">
        <v>78593</v>
      </c>
      <c r="F79" s="5" t="n">
        <v>-5673</v>
      </c>
      <c r="H79" s="5" t="n">
        <v>-7039</v>
      </c>
      <c r="I79" s="5" t="n">
        <v>-25309</v>
      </c>
    </row>
    <row r="80">
      <c r="A80" s="4" t="inlineStr">
        <is>
          <t>Common stock, par value (usd per share)</t>
        </is>
      </c>
      <c r="B80" s="7" t="n">
        <v>0.1</v>
      </c>
    </row>
    <row r="81">
      <c r="A81" s="4" t="inlineStr">
        <is>
          <t>Effect of new accounting principle</t>
        </is>
      </c>
      <c r="B81" s="6" t="n">
        <v>42946</v>
      </c>
      <c r="D81" s="6" t="n">
        <v>2374</v>
      </c>
      <c r="E81" s="5" t="n">
        <v>79686</v>
      </c>
      <c r="F81" s="5" t="n">
        <v>-16777</v>
      </c>
      <c r="H81" s="5" t="n">
        <v>-7039</v>
      </c>
      <c r="I81" s="5" t="n">
        <v>-18717</v>
      </c>
    </row>
    <row r="82">
      <c r="A82" s="4" t="inlineStr">
        <is>
          <t>Net loss</t>
        </is>
      </c>
      <c r="B82" s="5" t="n">
        <v>-4837</v>
      </c>
      <c r="F82" s="5" t="n">
        <v>-4837</v>
      </c>
    </row>
    <row r="83">
      <c r="A83" s="4" t="inlineStr">
        <is>
          <t>Share-based compensation</t>
        </is>
      </c>
      <c r="B83" s="5" t="n">
        <v>414</v>
      </c>
      <c r="E83" s="5" t="n">
        <v>414</v>
      </c>
    </row>
    <row r="84">
      <c r="A84" s="4" t="inlineStr">
        <is>
          <t>Issuance of common stock</t>
        </is>
      </c>
      <c r="B84" s="5" t="n">
        <v>1004</v>
      </c>
      <c r="E84" s="5" t="n">
        <v>679</v>
      </c>
      <c r="F84" s="5" t="n">
        <v>-6267</v>
      </c>
      <c r="I84" s="5" t="n">
        <v>6592</v>
      </c>
    </row>
    <row r="85">
      <c r="A85" s="4" t="inlineStr">
        <is>
          <t>Other comprehensive income (loss)</t>
        </is>
      </c>
      <c r="B85" s="5" t="n">
        <v>733</v>
      </c>
      <c r="H85" s="5" t="n">
        <v>733</v>
      </c>
    </row>
    <row r="86">
      <c r="A86" s="4" t="inlineStr">
        <is>
          <t>ENDING BALANCE (shares) at Aug. 02, 2020</t>
        </is>
      </c>
      <c r="D86" s="5" t="n">
        <v>23738003</v>
      </c>
    </row>
    <row r="87">
      <c r="A87" s="4" t="inlineStr">
        <is>
          <t>ENDING BALANCE at Aug. 02, 2020</t>
        </is>
      </c>
      <c r="B87" s="5" t="n">
        <v>40260</v>
      </c>
      <c r="D87" s="6" t="n">
        <v>2374</v>
      </c>
      <c r="E87" s="5" t="n">
        <v>79686</v>
      </c>
      <c r="F87" s="5" t="n">
        <v>-16777</v>
      </c>
      <c r="H87" s="5" t="n">
        <v>-6306</v>
      </c>
      <c r="I87" s="5" t="n">
        <v>-18717</v>
      </c>
    </row>
    <row r="88">
      <c r="A88" s="3" t="inlineStr">
        <is>
          <t>Increase (Decrease) in Stockholders' Equity [Roll Forward]</t>
        </is>
      </c>
    </row>
    <row r="89">
      <c r="A89" s="4" t="inlineStr">
        <is>
          <t>Effect of new accounting principle</t>
        </is>
      </c>
      <c r="B89" s="6" t="n">
        <v>40260</v>
      </c>
      <c r="D89" s="6" t="n">
        <v>2374</v>
      </c>
      <c r="E89" s="6" t="n">
        <v>79686</v>
      </c>
      <c r="F89" s="6" t="n">
        <v>-16777</v>
      </c>
      <c r="H89" s="6" t="n">
        <v>-6306</v>
      </c>
      <c r="I89" s="6" t="n">
        <v>-18717</v>
      </c>
    </row>
    <row r="90">
      <c r="A90" s="4" t="inlineStr">
        <is>
          <t>Common stock, par value (usd per share)</t>
        </is>
      </c>
      <c r="B90" s="7"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Parenthetical) - $ / shares</t>
        </is>
      </c>
      <c r="B1" s="2" t="inlineStr">
        <is>
          <t>Aug. 02, 2020</t>
        </is>
      </c>
      <c r="C1" s="2" t="inlineStr">
        <is>
          <t>May 03, 2020</t>
        </is>
      </c>
      <c r="D1" s="2" t="inlineStr">
        <is>
          <t>Feb. 02, 2020</t>
        </is>
      </c>
      <c r="E1" s="2" t="inlineStr">
        <is>
          <t>Nov. 03, 2019</t>
        </is>
      </c>
      <c r="F1" s="2" t="inlineStr">
        <is>
          <t>Jul. 28, 2019</t>
        </is>
      </c>
      <c r="G1" s="2" t="inlineStr">
        <is>
          <t>Apr. 28, 2019</t>
        </is>
      </c>
      <c r="H1" s="2" t="inlineStr">
        <is>
          <t>Jan. 27, 2019</t>
        </is>
      </c>
    </row>
    <row r="2">
      <c r="A2" s="3" t="inlineStr">
        <is>
          <t>Statement of Stockholders' Equity [Abstract]</t>
        </is>
      </c>
    </row>
    <row r="3">
      <c r="A3" s="4" t="inlineStr">
        <is>
          <t>Common stock, par value (usd per share)</t>
        </is>
      </c>
      <c r="B3" s="7" t="n">
        <v>0.1</v>
      </c>
      <c r="C3" s="7" t="n">
        <v>0.1</v>
      </c>
      <c r="D3" s="7" t="n">
        <v>0.1</v>
      </c>
      <c r="E3" s="7" t="n">
        <v>0.1</v>
      </c>
      <c r="F3" s="7" t="n">
        <v>0.1</v>
      </c>
      <c r="G3" s="7" t="n">
        <v>0.1</v>
      </c>
      <c r="H3" s="7"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Aug. 02, 2020</t>
        </is>
      </c>
      <c r="C2" s="2" t="inlineStr">
        <is>
          <t>Feb. 02, 2020</t>
        </is>
      </c>
      <c r="D2" s="2" t="inlineStr">
        <is>
          <t>Jul. 28, 2019</t>
        </is>
      </c>
      <c r="E2" s="2" t="inlineStr">
        <is>
          <t>Jan. 27, 2019</t>
        </is>
      </c>
      <c r="F2" s="2" t="inlineStr">
        <is>
          <t>Aug. 02, 2020</t>
        </is>
      </c>
      <c r="G2" s="2" t="inlineStr">
        <is>
          <t>Jul. 28, 2019</t>
        </is>
      </c>
      <c r="H2" s="2" t="inlineStr">
        <is>
          <t>Nov. 03, 2019</t>
        </is>
      </c>
    </row>
    <row r="3">
      <c r="A3" s="3" t="inlineStr">
        <is>
          <t>CASH FLOWS FROM OPERATING ACTIVITIES:</t>
        </is>
      </c>
    </row>
    <row r="4">
      <c r="A4" s="4" t="inlineStr">
        <is>
          <t>Net loss</t>
        </is>
      </c>
      <c r="B4" s="6" t="n">
        <v>-4837</v>
      </c>
      <c r="C4" s="6" t="n">
        <v>-10808</v>
      </c>
      <c r="D4" s="6" t="n">
        <v>-6057</v>
      </c>
      <c r="E4" s="6" t="n">
        <v>-3215</v>
      </c>
      <c r="F4" s="6" t="n">
        <v>-21070</v>
      </c>
      <c r="G4" s="6" t="n">
        <v>-14437</v>
      </c>
    </row>
    <row r="5">
      <c r="A5" s="3" t="inlineStr">
        <is>
          <t>Adjustment to reconcile net loss to cash provided by operating activities:</t>
        </is>
      </c>
    </row>
    <row r="6">
      <c r="A6" s="4" t="inlineStr">
        <is>
          <t>Depreciation and amortization</t>
        </is>
      </c>
      <c r="F6" s="5" t="n">
        <v>5884</v>
      </c>
      <c r="G6" s="5" t="n">
        <v>5127</v>
      </c>
    </row>
    <row r="7">
      <c r="A7" s="4" t="inlineStr">
        <is>
          <t>Operating lease asset amortization</t>
        </is>
      </c>
      <c r="F7" s="5" t="n">
        <v>6024</v>
      </c>
    </row>
    <row r="8">
      <c r="A8" s="4" t="inlineStr">
        <is>
          <t>Allowance (release) of doubtful accounts and sales allowances</t>
        </is>
      </c>
      <c r="F8" s="5" t="n">
        <v>4</v>
      </c>
      <c r="G8" s="5" t="n">
        <v>-185</v>
      </c>
    </row>
    <row r="9">
      <c r="A9" s="4" t="inlineStr">
        <is>
          <t>Unrealized foreign currency exchange (gain) loss</t>
        </is>
      </c>
      <c r="F9" s="5" t="n">
        <v>796</v>
      </c>
      <c r="G9" s="5" t="n">
        <v>-133</v>
      </c>
    </row>
    <row r="10">
      <c r="A10" s="4" t="inlineStr">
        <is>
          <t>Impairment charges</t>
        </is>
      </c>
      <c r="F10" s="5" t="n">
        <v>2395</v>
      </c>
      <c r="G10" s="5" t="n">
        <v>426</v>
      </c>
    </row>
    <row r="11">
      <c r="A11" s="4" t="inlineStr">
        <is>
          <t>Amortization of gain on sale leaseback of property</t>
        </is>
      </c>
      <c r="F11" s="5" t="n">
        <v>0</v>
      </c>
      <c r="G11" s="5" t="n">
        <v>-1458</v>
      </c>
      <c r="H11" s="6" t="n">
        <v>-500</v>
      </c>
    </row>
    <row r="12">
      <c r="A12" s="4" t="inlineStr">
        <is>
          <t>Loss (gain) on dispositions of property, equipment and software</t>
        </is>
      </c>
      <c r="F12" s="5" t="n">
        <v>-287</v>
      </c>
      <c r="G12" s="5" t="n">
        <v>13</v>
      </c>
    </row>
    <row r="13">
      <c r="A13" s="4" t="inlineStr">
        <is>
          <t>Share-based compensation</t>
        </is>
      </c>
      <c r="F13" s="5" t="n">
        <v>1433</v>
      </c>
      <c r="G13" s="5" t="n">
        <v>86</v>
      </c>
    </row>
    <row r="14">
      <c r="A14" s="3" t="inlineStr">
        <is>
          <t>Change in operating assets and liabilities:</t>
        </is>
      </c>
    </row>
    <row r="15">
      <c r="A15" s="4" t="inlineStr">
        <is>
          <t>Trade accounts receivable</t>
        </is>
      </c>
      <c r="F15" s="5" t="n">
        <v>27815</v>
      </c>
      <c r="G15" s="5" t="n">
        <v>22624</v>
      </c>
    </row>
    <row r="16">
      <c r="A16" s="4" t="inlineStr">
        <is>
          <t>Other assets</t>
        </is>
      </c>
      <c r="F16" s="5" t="n">
        <v>1011</v>
      </c>
      <c r="G16" s="5" t="n">
        <v>895</v>
      </c>
    </row>
    <row r="17">
      <c r="A17" s="4" t="inlineStr">
        <is>
          <t>Accounts payable</t>
        </is>
      </c>
      <c r="F17" s="5" t="n">
        <v>-9507</v>
      </c>
      <c r="G17" s="5" t="n">
        <v>1104</v>
      </c>
    </row>
    <row r="18">
      <c r="A18" s="4" t="inlineStr">
        <is>
          <t>Accrued expenses and other liabilities</t>
        </is>
      </c>
      <c r="F18" s="5" t="n">
        <v>-868</v>
      </c>
      <c r="G18" s="5" t="n">
        <v>-3583</v>
      </c>
    </row>
    <row r="19">
      <c r="A19" s="4" t="inlineStr">
        <is>
          <t>Income taxes</t>
        </is>
      </c>
      <c r="F19" s="5" t="n">
        <v>-548</v>
      </c>
      <c r="G19" s="5" t="n">
        <v>-318</v>
      </c>
    </row>
    <row r="20">
      <c r="A20" s="4" t="inlineStr">
        <is>
          <t>Net cash provided by operating activities</t>
        </is>
      </c>
      <c r="F20" s="5" t="n">
        <v>13082</v>
      </c>
      <c r="G20" s="5" t="n">
        <v>10161</v>
      </c>
    </row>
    <row r="21">
      <c r="A21" s="3" t="inlineStr">
        <is>
          <t>CASH FLOWS USED IN INVESTING ACTIVITIES:</t>
        </is>
      </c>
    </row>
    <row r="22">
      <c r="A22" s="4" t="inlineStr">
        <is>
          <t>Sales of investments</t>
        </is>
      </c>
      <c r="F22" s="5" t="n">
        <v>659</v>
      </c>
      <c r="G22" s="5" t="n">
        <v>213</v>
      </c>
    </row>
    <row r="23">
      <c r="A23" s="4" t="inlineStr">
        <is>
          <t>Purchases of investments</t>
        </is>
      </c>
      <c r="F23" s="5" t="n">
        <v>-469</v>
      </c>
      <c r="G23" s="5" t="n">
        <v>-178</v>
      </c>
    </row>
    <row r="24">
      <c r="A24" s="4" t="inlineStr">
        <is>
          <t>Proceeds from sale of property, equipment, and software</t>
        </is>
      </c>
      <c r="F24" s="5" t="n">
        <v>399</v>
      </c>
      <c r="G24" s="5" t="n">
        <v>43</v>
      </c>
    </row>
    <row r="25">
      <c r="A25" s="4" t="inlineStr">
        <is>
          <t>Purchases of property, equipment, and software</t>
        </is>
      </c>
      <c r="F25" s="5" t="n">
        <v>-3925</v>
      </c>
      <c r="G25" s="5" t="n">
        <v>-6305</v>
      </c>
    </row>
    <row r="26">
      <c r="A26" s="4" t="inlineStr">
        <is>
          <t>Net cash used in investing activities</t>
        </is>
      </c>
      <c r="F26" s="5" t="n">
        <v>-3336</v>
      </c>
      <c r="G26" s="5" t="n">
        <v>-6227</v>
      </c>
    </row>
    <row r="27">
      <c r="A27" s="3" t="inlineStr">
        <is>
          <t>CASH FLOWS FROM FINANCING ACTIVITIES:</t>
        </is>
      </c>
    </row>
    <row r="28">
      <c r="A28" s="4" t="inlineStr">
        <is>
          <t>Repayment of borrowings</t>
        </is>
      </c>
      <c r="F28" s="5" t="n">
        <v>-15000</v>
      </c>
      <c r="G28" s="5" t="n">
        <v>-20000</v>
      </c>
    </row>
    <row r="29">
      <c r="A29" s="4" t="inlineStr">
        <is>
          <t>Draw-down on borrowings</t>
        </is>
      </c>
      <c r="F29" s="5" t="n">
        <v>20000</v>
      </c>
      <c r="G29" s="5" t="n">
        <v>25000</v>
      </c>
    </row>
    <row r="30">
      <c r="A30" s="4" t="inlineStr">
        <is>
          <t>Debt issuance costs</t>
        </is>
      </c>
      <c r="F30" s="5" t="n">
        <v>-331</v>
      </c>
      <c r="G30" s="5" t="n">
        <v>-621</v>
      </c>
    </row>
    <row r="31">
      <c r="A31" s="4" t="inlineStr">
        <is>
          <t>Withholding tax payment on vesting of stock awards</t>
        </is>
      </c>
      <c r="F31" s="5" t="n">
        <v>-74</v>
      </c>
      <c r="G31" s="5" t="n">
        <v>-316</v>
      </c>
    </row>
    <row r="32">
      <c r="A32" s="4" t="inlineStr">
        <is>
          <t>Net cash provided by financing activities</t>
        </is>
      </c>
      <c r="F32" s="5" t="n">
        <v>4595</v>
      </c>
      <c r="G32" s="5" t="n">
        <v>4063</v>
      </c>
    </row>
    <row r="33">
      <c r="A33" s="4" t="inlineStr">
        <is>
          <t>Effect of exchange rate changes on cash, cash equivalents and restricted cash</t>
        </is>
      </c>
      <c r="F33" s="5" t="n">
        <v>-463</v>
      </c>
      <c r="G33" s="5" t="n">
        <v>-633</v>
      </c>
    </row>
    <row r="34">
      <c r="A34" s="4" t="inlineStr">
        <is>
          <t>Net increase in cash, cash equivalents and restricted cash</t>
        </is>
      </c>
      <c r="F34" s="5" t="n">
        <v>13878</v>
      </c>
      <c r="G34" s="5" t="n">
        <v>7364</v>
      </c>
    </row>
    <row r="35">
      <c r="A35" s="4" t="inlineStr">
        <is>
          <t>Cash, cash equivalents and restricted cash, beginning of period</t>
        </is>
      </c>
      <c r="C35" s="6" t="n">
        <v>38444</v>
      </c>
      <c r="E35" s="6" t="n">
        <v>36544</v>
      </c>
      <c r="F35" s="5" t="n">
        <v>38444</v>
      </c>
      <c r="G35" s="5" t="n">
        <v>36544</v>
      </c>
      <c r="H35" s="5" t="n">
        <v>36544</v>
      </c>
    </row>
    <row r="36">
      <c r="A36" s="4" t="inlineStr">
        <is>
          <t>Cash, cash equivalents and restricted cash, end of period</t>
        </is>
      </c>
      <c r="B36" s="5" t="n">
        <v>52322</v>
      </c>
      <c r="D36" s="5" t="n">
        <v>43908</v>
      </c>
      <c r="F36" s="5" t="n">
        <v>52322</v>
      </c>
      <c r="G36" s="5" t="n">
        <v>43908</v>
      </c>
      <c r="H36" s="5" t="n">
        <v>38444</v>
      </c>
    </row>
    <row r="37">
      <c r="A37" s="3" t="inlineStr">
        <is>
          <t>Cash paid during the period:</t>
        </is>
      </c>
    </row>
    <row r="38">
      <c r="A38" s="4" t="inlineStr">
        <is>
          <t>Interest</t>
        </is>
      </c>
      <c r="F38" s="5" t="n">
        <v>1858</v>
      </c>
      <c r="G38" s="5" t="n">
        <v>2367</v>
      </c>
    </row>
    <row r="39">
      <c r="A39" s="4" t="inlineStr">
        <is>
          <t>Income taxes</t>
        </is>
      </c>
      <c r="F39" s="5" t="n">
        <v>1445</v>
      </c>
      <c r="G39" s="5" t="n">
        <v>1174</v>
      </c>
    </row>
    <row r="40">
      <c r="A40" s="3" t="inlineStr">
        <is>
          <t>Current assets:</t>
        </is>
      </c>
    </row>
    <row r="41">
      <c r="A41" s="4" t="inlineStr">
        <is>
          <t>Cash and cash equivalents</t>
        </is>
      </c>
      <c r="B41" s="5" t="n">
        <v>30928</v>
      </c>
      <c r="D41" s="5" t="n">
        <v>36031</v>
      </c>
      <c r="F41" s="5" t="n">
        <v>30928</v>
      </c>
      <c r="G41" s="5" t="n">
        <v>36031</v>
      </c>
      <c r="H41" s="6" t="n">
        <v>28672</v>
      </c>
    </row>
    <row r="42">
      <c r="A42" s="4" t="inlineStr">
        <is>
          <t>Restricted cash included in Restricted cash and short-term investments</t>
        </is>
      </c>
      <c r="B42" s="6" t="n">
        <v>21394</v>
      </c>
      <c r="D42" s="6" t="n">
        <v>7877</v>
      </c>
      <c r="F42" s="6" t="n">
        <v>21394</v>
      </c>
      <c r="G42" s="6" t="n">
        <v>7877</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42:39Z</dcterms:created>
  <dcterms:modified xmlns:dcterms="http://purl.org/dc/terms/" xmlns:xsi="http://www.w3.org/2001/XMLSchema-instance" xsi:type="dcterms:W3CDTF">2020-09-10T17:42:39Z</dcterms:modified>
</cp:coreProperties>
</file>